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Cash" sheetId="5" r:id="rId5"/>
    <s:sheet name="Note 1 - Organization and Basis" sheetId="6" r:id="rId6"/>
    <s:sheet name="Note 2 - Going Concern" sheetId="7" r:id="rId7"/>
    <s:sheet name="Note 3 - Factoring Payable" sheetId="8" r:id="rId8"/>
    <s:sheet name="Note 4 - Property and Equipment" sheetId="9" r:id="rId9"/>
    <s:sheet name="Note 5 - Short-Term Debt" sheetId="10" r:id="rId10"/>
    <s:sheet name="Note 6 - Long-Term-Debt Vendor " sheetId="11" r:id="rId11"/>
    <s:sheet name="Note 7 - Long Term-Debt" sheetId="12" r:id="rId12"/>
    <s:sheet name="Note 8 - Capital Lease Obligati" sheetId="13" r:id="rId13"/>
    <s:sheet name="Note 9 - Convertible Debentures" sheetId="14" r:id="rId14"/>
    <s:sheet name="Note 10 - Derivative Liability" sheetId="15" r:id="rId15"/>
    <s:sheet name="Note 11 - Stockholders' Equity" sheetId="16" r:id="rId16"/>
    <s:sheet name="Note 12 - Related Party Transac" sheetId="17" r:id="rId17"/>
    <s:sheet name="Note 13 - Commitments and Conti" sheetId="18" r:id="rId18"/>
    <s:sheet name="Note 14 - Gain on Extinguishmen" sheetId="19" r:id="rId19"/>
    <s:sheet name="Note 15 - Guarantee Liability" sheetId="20" r:id="rId20"/>
    <s:sheet name="Significant Accounting Policies" sheetId="21" r:id="rId21"/>
    <s:sheet name="Note 1 - Organization and Bas22" sheetId="22" r:id="rId22"/>
    <s:sheet name="Note 4 - Property and Equipme23" sheetId="23" r:id="rId23"/>
    <s:sheet name="Note 6 - Long-Term-Debt Vendo24" sheetId="24" r:id="rId24"/>
    <s:sheet name="Note 7 - Long Term-Debt (Tables" sheetId="25" r:id="rId25"/>
    <s:sheet name="Note 8 - Capital Lease Obliga26" sheetId="26" r:id="rId26"/>
    <s:sheet name="Note 9 - Convertible Debentur27" sheetId="27" r:id="rId27"/>
    <s:sheet name="Note 10 - Derivative Liability " sheetId="28" r:id="rId28"/>
    <s:sheet name="Note 11 - Stockholders' Equity " sheetId="29" r:id="rId29"/>
    <s:sheet name="Note 12 - Related Party Trans30" sheetId="30" r:id="rId30"/>
    <s:sheet name="Note 1 - Organization and Bas31" sheetId="31" r:id="rId31"/>
    <s:sheet name="Note 1 - Acccounts Receivable a" sheetId="32" r:id="rId32"/>
    <s:sheet name="Note 1 - Inventory (Details)" sheetId="33" r:id="rId33"/>
    <s:sheet name="Note 1 - Customer Concentration" sheetId="34" r:id="rId34"/>
    <s:sheet name="Note 2 - Going Concern (Details" sheetId="35" r:id="rId35"/>
    <s:sheet name="Note 3 - Factoring Payable (Det" sheetId="36" r:id="rId36"/>
    <s:sheet name="Note 4 - Property and Equipme37" sheetId="37" r:id="rId37"/>
    <s:sheet name="Note 4 - Property and Equipme38" sheetId="38" r:id="rId38"/>
    <s:sheet name="Note 5 - Short-Term Debt (Detai" sheetId="39" r:id="rId39"/>
    <s:sheet name="Note 6 - Long-Term-Debt Vendo40" sheetId="40" r:id="rId40"/>
    <s:sheet name="Note 6 - Long-term Debt on Vend" sheetId="41" r:id="rId41"/>
    <s:sheet name="Note 6 - Long-term Debt on Ve42" sheetId="42" r:id="rId42"/>
    <s:sheet name="Note 7 - Long Term-Debt (Detail" sheetId="43" r:id="rId43"/>
    <s:sheet name="Note 7 - Long-term Debt (Detail" sheetId="44" r:id="rId44"/>
    <s:sheet name="Note 7 - Long-term Debt (Deta45" sheetId="45" r:id="rId45"/>
    <s:sheet name="Note 7 - Maturities of Long-ter" sheetId="46" r:id="rId46"/>
    <s:sheet name="Note 8 - Capital Lease Obliga47" sheetId="47" r:id="rId47"/>
    <s:sheet name="Note 8 - Long-term Capitalized " sheetId="48" r:id="rId48"/>
    <s:sheet name="Note 8 - Future Payments under " sheetId="49" r:id="rId49"/>
    <s:sheet name="Note 9 - Convertible Debentur50" sheetId="50" r:id="rId50"/>
    <s:sheet name="Note 9 - Convertible Debentur51" sheetId="51" r:id="rId51"/>
    <s:sheet name="Note 9 - Convertible Debentur52" sheetId="52" r:id="rId52"/>
    <s:sheet name="Note 10 - Derivative Liabilit53" sheetId="53" r:id="rId53"/>
    <s:sheet name="Note 10 - Significant Assumptio" sheetId="54" r:id="rId54"/>
    <s:sheet name="Note 10 - Fair Value of Financi" sheetId="55" r:id="rId55"/>
    <s:sheet name="Note 10 - Changes in the Deriva" sheetId="56" r:id="rId56"/>
    <s:sheet name="Note 11 - Stockholders' Equit57" sheetId="57" r:id="rId57"/>
    <s:sheet name="Note 11 - Common Stock Warrants" sheetId="58" r:id="rId58"/>
    <s:sheet name="Note 11 - Common Stock Warran59" sheetId="59" r:id="rId59"/>
    <s:sheet name="Note 11 - Stock Option Activity" sheetId="60" r:id="rId60"/>
    <s:sheet name="Note 11 - Nonvested Options (De" sheetId="61" r:id="rId61"/>
    <s:sheet name="Note 11 - Stock Options Outstan" sheetId="62" r:id="rId62"/>
    <s:sheet name="Note 12 - Related Party Trans63" sheetId="63" r:id="rId63"/>
    <s:sheet name="Note 12 - Due to Related Partie" sheetId="64" r:id="rId64"/>
    <s:sheet name="Note 13 - Commitments and Con65" sheetId="65" r:id="rId65"/>
    <s:sheet name="Note 14 - Gain on Extinguishm66" sheetId="66" r:id="rId66"/>
    <s:sheet name="Note 15 - Guarantee Liability (" sheetId="67" r:id="rId67"/>
  </s:sheets>
  <s:definedNames/>
  <s:calcPr calcId="124519" calcMode="auto" fullCalcOnLoad="1"/>
</s:workbook>
</file>

<file path=xl/sharedStrings.xml><?xml version="1.0" encoding="utf-8"?>
<sst xmlns="http://schemas.openxmlformats.org/spreadsheetml/2006/main" uniqueCount="694">
  <si>
    <t>Document And Entity Information - shares</t>
  </si>
  <si>
    <t>9 Months Ended</t>
  </si>
  <si>
    <t>Sep. 30, 2015</t>
  </si>
  <si>
    <t>Nov. 16, 2015</t>
  </si>
  <si>
    <t>Entity Registrant Name</t>
  </si>
  <si>
    <t>ESP Resources, Inc.</t>
  </si>
  <si>
    <t>Entity Central Index Key</t>
  </si>
  <si>
    <t>Trading Symbol</t>
  </si>
  <si>
    <t>espi</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5</t>
  </si>
  <si>
    <t>Document Fiscal Year Focus</t>
  </si>
  <si>
    <t>Document Fiscal Period Focus</t>
  </si>
  <si>
    <t>Q3</t>
  </si>
  <si>
    <t>Amendment Flag</t>
  </si>
  <si>
    <t>false</t>
  </si>
  <si>
    <t>Condensed Consolidated Balance Sheets (Current Period Unaudited) - USD ($)</t>
  </si>
  <si>
    <t>Dec. 31, 2014</t>
  </si>
  <si>
    <t>CURRENT ASSETS</t>
  </si>
  <si>
    <t>Cash and cash equivalents</t>
  </si>
  <si>
    <t>Restricted cash</t>
  </si>
  <si>
    <t>Accounts receivable, net</t>
  </si>
  <si>
    <t>Inventories</t>
  </si>
  <si>
    <t>Prepaid expenses</t>
  </si>
  <si>
    <t>Total current assets</t>
  </si>
  <si>
    <t>Assets held for sale</t>
  </si>
  <si>
    <t xml:space="preserve"> </t>
  </si>
  <si>
    <t>Property and equipment, net of accumulated depreciation of $2,691,759 and $2,253,686, September 30, 2015 and December 31, 2014</t>
  </si>
  <si>
    <t>Other assets</t>
  </si>
  <si>
    <t>Total assets</t>
  </si>
  <si>
    <t>CURRENT LIABILITIES</t>
  </si>
  <si>
    <t>Accounts payable</t>
  </si>
  <si>
    <t>Net Liabilities from discontinued operations</t>
  </si>
  <si>
    <t>Factoring payable</t>
  </si>
  <si>
    <t>Accrued expenses</t>
  </si>
  <si>
    <t>Due to related parties</t>
  </si>
  <si>
    <t>Contingent consideration payable</t>
  </si>
  <si>
    <t>Guarantee liability</t>
  </si>
  <si>
    <t>Short-term debt</t>
  </si>
  <si>
    <t>Current maturities of convertible debentures, net of debt discount</t>
  </si>
  <si>
    <t>Current maturities of debt - vendor deferred payment</t>
  </si>
  <si>
    <t>Current maturities of Long-term Debt</t>
  </si>
  <si>
    <t>Current portion of capital lease obligation</t>
  </si>
  <si>
    <t>Derivative liability</t>
  </si>
  <si>
    <t>Total current liabilities</t>
  </si>
  <si>
    <t>Long-term debt (less current maturities)</t>
  </si>
  <si>
    <t>Capital lease obligations (less current maturities)</t>
  </si>
  <si>
    <t>Total liabilities</t>
  </si>
  <si>
    <t>STOCKHOLDERS' DEFICIT</t>
  </si>
  <si>
    <t>Preferred stock - $0.001 par value, 10,000,000 shares authorized, none outstanding</t>
  </si>
  <si>
    <t>Common stock - $0.001 par value, 350,000,000 shares authorized, 237,830,249 shares issued and outstanding as of September 30, 2015 and December 31, 2014, respectively</t>
  </si>
  <si>
    <t>Additional paid-in capital</t>
  </si>
  <si>
    <t>Subscription receivable</t>
  </si>
  <si>
    <t>Accumulated deficit</t>
  </si>
  <si>
    <t>Total stockholders' deficit</t>
  </si>
  <si>
    <t>TOTAL LIABILITIES AND STOCKHOLDERS' DEFICIT</t>
  </si>
  <si>
    <t>Condensed Consolidated Balance Sheets (Current Period Unaudited) (Parentheticals) - USD ($)</t>
  </si>
  <si>
    <t>Accumulated depreciation</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t>
  </si>
  <si>
    <t>3 Months Ended</t>
  </si>
  <si>
    <t>Sep. 30, 2014</t>
  </si>
  <si>
    <t>SALES, NET</t>
  </si>
  <si>
    <t>COST OF GOODS SOLD</t>
  </si>
  <si>
    <t>GROSS PROFIT</t>
  </si>
  <si>
    <t>General and administrative</t>
  </si>
  <si>
    <t>Depreciation and amortization</t>
  </si>
  <si>
    <t>(Gain) Loss on disposal of assets</t>
  </si>
  <si>
    <t>LOSS FROM OPERATIONS</t>
  </si>
  <si>
    <t>OTHER INCOME (EXPENSE)</t>
  </si>
  <si>
    <t>Interest expense</t>
  </si>
  <si>
    <t>Factoring fees</t>
  </si>
  <si>
    <t>Amortization of debt discount</t>
  </si>
  <si>
    <t>Other (expense) income, net</t>
  </si>
  <si>
    <t>Derivative, Gain (Loss) on Derivative, Net</t>
  </si>
  <si>
    <t>(Loss) Gain on Extinguishment of debt</t>
  </si>
  <si>
    <t>Total other expense</t>
  </si>
  <si>
    <t>NET LOSS</t>
  </si>
  <si>
    <t>NET LOSS PER SHARE (basic) (in dollars per share)</t>
  </si>
  <si>
    <t>WEIGHTED AVERAGE SHARES OUTSTANDING (in shares)</t>
  </si>
  <si>
    <t>Consolidated Statements of Cash Flow (Unaudited) - USD ($)</t>
  </si>
  <si>
    <t>CASH FLOWS FROM OPERATING ACTIVITIES</t>
  </si>
  <si>
    <t>Net loss</t>
  </si>
  <si>
    <t>Adjustments to reconcile net loss to net cash provided by operating activities:</t>
  </si>
  <si>
    <t>Depreciation and amortization, net disposals</t>
  </si>
  <si>
    <t>Bad debt expense</t>
  </si>
  <si>
    <t>Stock and warrant based compensation</t>
  </si>
  <si>
    <t>Stock issued in settlement of lawsuit</t>
  </si>
  <si>
    <t>Change in derivative liability</t>
  </si>
  <si>
    <t>Gain on Extinguishment of debt</t>
  </si>
  <si>
    <t>Changes in operating assets and liabilities:</t>
  </si>
  <si>
    <t>Accounts receivable</t>
  </si>
  <si>
    <t>Inventory</t>
  </si>
  <si>
    <t>CASH PROVIDED BY OPERATING ACTIVITIES</t>
  </si>
  <si>
    <t>CASH FLOWS FROM INVESTING ACTIVITIES</t>
  </si>
  <si>
    <t>Proceeds from the sale of vehicles and equipment</t>
  </si>
  <si>
    <t>Proceeds from the sale of capital lease equipment</t>
  </si>
  <si>
    <t>Purchase of fixed assets</t>
  </si>
  <si>
    <t>CASH PROVIDED BY (USED IN) INVESTING ACTIVITIES</t>
  </si>
  <si>
    <t>CASH FLOWS FROM FINANCING ACTIVITIES</t>
  </si>
  <si>
    <t>Repayment of long term debt</t>
  </si>
  <si>
    <t>Repayment of convertible debentures</t>
  </si>
  <si>
    <t>Repayment of capital leases</t>
  </si>
  <si>
    <t>Repayment of short-term debt</t>
  </si>
  <si>
    <t>Net factoring advances</t>
  </si>
  <si>
    <t>Payment of settlement on contingent liabilities</t>
  </si>
  <si>
    <t>CASH USED IN FINANCING ACTIVITIES</t>
  </si>
  <si>
    <t>NET CHANGE IN CASH</t>
  </si>
  <si>
    <t>CASH AT BEGINNING OF PERIOD</t>
  </si>
  <si>
    <t>CASH AT END OF PERIOD</t>
  </si>
  <si>
    <t>Supplemental Disclosures of Cash Flow Information</t>
  </si>
  <si>
    <t>Cash paid for interest and factoring cost</t>
  </si>
  <si>
    <t>Non-cash investing and financing transactions:</t>
  </si>
  <si>
    <t>Notes issued for purchase of property and equipment</t>
  </si>
  <si>
    <t>Capital lease obligations</t>
  </si>
  <si>
    <t>Assets returned to service</t>
  </si>
  <si>
    <t>Capital lease expired</t>
  </si>
  <si>
    <t>Shares issued on settlement of lawsuit</t>
  </si>
  <si>
    <t>Deferred leasing cost</t>
  </si>
  <si>
    <t>Note 1 - Organization and Basis of Presentation</t>
  </si>
  <si>
    <t>Notes to Financial Statements</t>
  </si>
  <si>
    <t>Organization, Consolidation and Presentation of Financial Statements Disclosure [Text Block]</t>
  </si>
  <si>
    <t>Note 1 – Organization and Basis of Presentation Organization ESP Resources, Inc. (“ESP Resources”, and collectively with its subsidiaries, “we, “our” or the “Company”) was incorporated in the State of Nevada on October 27, 2004. The accompanying condensed consolidated financial statements include the accounts of ESP Resources, Inc. and its wholly owned subsidiaries, ESP Petrochemicals, Inc. of Louisiana (“ESP Petrochemicals”), ESP Ventures, Inc. of Delaware (“ESP Ventures”), ESP Corporation, S.A., a Panamanian corporation (“ESP Corporation”) and ESP Payroll Services, Inc. of Nevada (“ESP Payroll”). On July 11, 2012, the Company formed two partially owned subsidiaries in Delaware, ESP Advanced Technologies, Inc., and ESP Facility&amp; Pipeline Services, Inc. On December 19, 2012, the Company formed a partially owned subsidiary in Nevada, IEM, Inc. On September 7, 2011, the Company became a 49% partner in a new entity, ESP Marketing, LLC. The Company’s management directed the operations of the business and the Company would receive 80% of the profits. On July 11, 2012, the Company became a 60% partner in a new entity, ESP Facility and Pipeline Services, Inc. The Company’s management directed the operations of the business and the Company would receive 60% of the profits. All significant inter-company balances and transactions have been eliminated in the consolidated financial statements. On June 11, 2013, the board of directors decided to cease operations of various subsidiaries, including ESP Facility and Pipeline Services, Inc., ESP Advanced Technologies, Inc., ESP KUJV Limited Joint Venture and ESP Marketing Group LLC. The Board determined that certain activities should be closed and that unused assets, mainly vehicles and equipment, be sold. Basis of Presentation The accompanying unaudited condensed interim consolidated financial statements and related notes have been prepared in accordance with accounting principles generally accepted in the United States of America and with the rules and regulations of the Securities and Exchange Commission to Form 10-Q and Article 8 of Regulation S-X. These unaudited condensed interim consolidated financial statements should be read in conjunction with the financial statements of the Company for the year ended December 31, 2014 and notes thereto contained in the information as part of the Company’s Annual Report on Form 10-K filed with the SEC on April 15, 2015. Notes to the consolidated financial statements which would substantially duplicate the disclosure contained in the audited financial statements for fiscal 2014 as reported in the Form 10-K have been omitted. In the opinion of management, the unaudited interim consolidated financial statements furnished reflect all adjustments (consisting of normal recurring adjustments) which are necessary to present fairly the financial position and the results of operations for the interim periods presented herein. Unaudited interim results are not necessarily indicative of the results for the full year. Any reference herein to “ESP Resources,” the “Company,” “we,” “our” or “us” is intended to mean ESP Resources, Inc. including the subsidiaries indicated above, unless otherwise indicated. Impairment of Long-Lived Assets and Long-Lived Assets to be Disposed The Company reviews its long-lived assets and identifiable finite-lived intangibles for impairment on an annual basis and whenever events or changes in circumstances indicate that the carrying amount of the asset may not be recoverable. The first step of the impairment test, used to identify potential impairment, compares undiscounted future cash flows of the asset or asset group with the related carrying amount. If the undiscounted future cash flows of the asset or asset group exceed its carrying amount, the asset or asset group is not considered to be impaired and the second step is unnecessary. If such assets were considered to be impaired, the impairment to be recognized would be measured by the amount by which the carrying amount of the assets exceeds the fair market value of the assets. Assets to be disposed of are reported at the lower of the carrying amount or fair value less costs to sell.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stricted Cash Under the terms of the Factoring payable, the Company may obtain advances of up to 100% of the amount of eligible accounts receivable, subject to a 0.75% per 15 days factoring fee, with 10% held in a restricted cash reserve account, which is released to the Company upon payment of the receivable. As of September 30, 2015 and December 31, 2014, restricted cash totaled $121,792 and $283,392, respectively. Accounts Receivable and Allowance for Doubtful Accounts The Company generally does not require collateral, and the majority of its trade receivables are unsecured. The carrying amount for accounts receivable approximates fair value. Accounts receivable consisted of the following as of September 30, 2015 and December 31, 2014: September 30, 2015 December 31, 2014 Trade receivables $ 1,452,006 $ 2,265,534 Less: Allowance for doubtful accounts (73,769 ) (155,000 ) Net accounts receivable $ 1,378,237 $ 2,110,534 Accounts receivable are periodically evaluated for collectability based on past credit history with clients. Provisions for losses on accounts receivable are determined on the basis of loss experience, known and inherent risk in the account balance and current economic conditions. Inventories Inventory represents raw and blended chemicals and other items valued at the lower of cost or market with cost determined using the first-in first-out method, and with market defined as the lower of replacement cost or realizable value. As of September 30, 2015 and December 31, 2014, inventory consisted of the following: September 30, 2015 December 31, 2014 Raw materials $ 222,890 $ 412,978 Finished goods 729,774 574,756 Total inventory $ 952,664 $ 987,734 Derivatives The valuation of our embedded derivatives and warrant derivatives are determined primarily by the multinomial distribution (Lattice) model. An embedded derivative is a derivative instrument that is embedded within another contract, which under the convertible note (the host contract) includes the right to convert the note by the holder, certain default redemption right premiums and a change of control premium (payable in cash if a fundamental change occurs). In accordance with Accounting Standards Codification (“ASC”) 815 , Derivatives and Hedging · Level 1 - Unadjusted quoted prices in active markets for identical assets or liabilities that the Company has the ability to access as of the measurement date. · Level 2 - Inputs other than quoted prices included within Level 1 that are directly observable for the asset or liability or indirectly observable through corroboration with observable market data. · Level 3 - Unobservable inputs for the asset or liability only used when there is little, if any, market activity for the asset or liability at the measurement date. This hierarchy requires the Company to use observable market data, when available, and to minimize the use of unobservable inputs when determining fair value. To determine the fair value of our embedded derivatives, management evaluates assumptions regarding the probability of certain future events. Other factors used to determine fair value include our period end stock price, historical stock volatility, risk free interest rate and derivative term. The fair value recorded for the derivative liability varies from period to period. This variability may result in the actual derivative liability for a period either above or below the estimates recorded on our consolidated financial statements, resulting in significant fluctuations in other income (expense) because of the corresponding non-cash gain or loss recorded. Concentration The Company has four major customers that together account for 65% of accounts receivable at September 30, 2015 and five major customers that together account for 61% of the total revenues earned for the period ended September 30, 2015. Accounts Receivable Revenue Customer A 21 % 17 % Customer B 20 % 16 % Customer C 13 % 9 % Customer D 11 % 5 % Customer E 0 % 14 % 65 % 61 % The Company has three vendors that accounted for 26%, 21%, and 19% of purchases for the period ended September 30, 2015. The Company has four major customers that together account for 57% of accounts receivable at September 30, 2014 and 58% of the total revenues earned for the period ended September 30, 2014. Accounts Receivable Revenue Customer A 18 % 11 % Customer B 15 % 29 % Customer C 14 % 6 % Customer D 10 % 12 % 57 % 58 % The Company has two vendors that accounted for 37% and 13% of purchases for the nine months ended September 30, 2014. Revenue and Cost Recognition The Company through its wholly owned subsidiary, ESP Petrochemicals, Inc., is a custom formulator of petrochemicals for the oil and gas industry. Since the products are specific to each location, the receipt of an order or purchase order starts the production process. Once the blending takes place, the order is delivered to the land site or dock. When the containers of blended petrochemicals are off-loaded at the dock, or are stored on the land site, a delivery ticket is obtained, an invoice is generated and Company recognizes revenue. The invoice is generated based on the credit agreement with the customer at the agreed upon price. Revenue is recognized when title and risk of loss have transferred to the customer and when contractual terms have been fulfilled. Transfer of title and risk of loss occurs when the product is delivered in accordance with the contractual shipping terms, generally to a land site or dock. Revenue is recognized based on the credit agreement with the customer at the agreed upon price. Stock-based Compensation The Company accounts for stock-based compensation to employees in accordance with ASC 718 , Stock-based compensation , Equity-based payments to non-employees Fair Value of Financial Instruments The carrying amounts of the Company’s financial instruments including accounts payable, accrued expenses, and notes payable approximate fair value due to the relative short period for maturity of these instruments. Reclassification Certain accounts in the prior period were reclassified to conform to the current period financial statements presentation. Recently Issued Accounting Pronouncements During the period ended September 30, 2015 and through November 12, 2015,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densed consolidated financial statements.</t>
  </si>
  <si>
    <t>Note 2 - Going Concern</t>
  </si>
  <si>
    <t>Going Concern Disclosure [Text Block]</t>
  </si>
  <si>
    <t>Note 2 – Going Concern At September 30, 2015, the Company had cash and cash equivalents of $105,882 and a working capital deficit of $6,819,054. The Company believes that its existing capital resources may not be adequate to enable it to execute its business plan. These conditions raise substantial doubt as to the Company’s ability to continue as a going concern. The Company estimates that based on its current operating plan and condition, it will require additional cash resources during 2015 and 2016. The Company’s ability to continue as a going concern is dependent on its ability to raise the required additional capital or debt financing to meet short and long-term operating requirements. The Company believes that future private placements of equity capital and debt financing are needed to fund our long-term operating requirements. The Company may also encounter business endeavors that require significant cash commitments or unanticipated problems or expenses that could result in a requirement for additional cash. If the Company raises additional funds through the issuance of equity or convertible debt securities, the percentage ownership of current shareholders could be reduced, and such securities might have rights, preferences or privileges senior to the Company’s common stock. Additional financing may not be available upon acceptable terms, or at all. If adequate funds are not available or are not available on acceptable terms, the Company may not be able to take advantage of prospective business endeavors or opportunities, which could significantly and materially restrict our operations. The Company is continuing to pursue external financing alternatives to improve our working capital position. If the Company is unable to obtain the necessary capital, the Company may have to cease operations.</t>
  </si>
  <si>
    <t>Note 3 - Factoring Payable</t>
  </si>
  <si>
    <t>Factoring Payable [Text Block]</t>
  </si>
  <si>
    <t>Note 3 – Factoring Payable On August 15, 2014, ESP Petrochemicals, Inc., (the “Company”) a subsidiary of the Company entered into a Purchase and Sale Agreement (the “Factoring Agreement”) with Transfac Capital, Inc., which served to replace the agreement with Crestmark. On October 1, 2014, the Factoring Agreement was amended. The Factoring Agreement has an initial term of two years (“Contract Term”) with automatically renewing successive Contract Terms. The Factoring Agreement may be terminated by the Company at the end of a Contract Term by providing notice to Transfac no more than ninety and no less than sixty days before the end of the current Contract Term. Transfac may terminate the Factoring Agreement at any time upon thirty days’ notice of an event of default. Under the terms of the Factoring Agreement, Transfac may purchase any accounts submitted by the Company. The Company shall pay a servicing fee equal to the greater of 0.75% or $10 and will be subject to others fees and charges and may be required to establish a reserve account as set forth in greater detail in the Factoring Agreement set forth as an exhibit to this current report and incorporated herein by reference. The Factoring Agreement is secured by substantially all of the Company’s assets and personally guaranteed by David Dugas and Tony Primeaux and guaranteed by ESP Resources, Inc. and ESP Ventures, Inc. The total borrowing under the Factoring Agreement at September 30, 2015 was $836,226 with $121,792 held in restricted cash in the condensed consolidated balance sheets.</t>
  </si>
  <si>
    <t>Note 4 - Property and Equipment</t>
  </si>
  <si>
    <t>Property, Plant and Equipment Disclosure [Text Block]</t>
  </si>
  <si>
    <t>Note 4 – Property and Equipment Property and equipment includes the following at September 30, 2015 and December 31, 2014: September 30, 2015 December 31, 2014 Plant, property and equipment $ 1,640,441 $ 1,597,011 Vehicles 1,455,465 1,679,220 Equipment under capital lease 882,178 596,888 Equipment under capital lease – related party 31,281 31,281 Office furniture and equipment 59,131 59,131 4,068,496 3,963,531 Less: accumulated depreciation (2,691,759 ) (2,253,686 ) Net property and equipment $ 1,376,737 $ 1,709,845 Depreciation and amortization expense was $484,338 and $450,942 for the period ended September 30, 2015 and 2014, respectively. In the nine months ended September 30, 2015 the Company sold certain vehicles for proceeds of $88,351 and special equipment, acquired using a Capital lease for net proceeds of $95,027 and recorded a gain on disposal of equipment of $130,830. In the nine months ended September 30, 2014 the Company recognized an $18,915 net loss on disposed equipment. On March 19, 2014, the Company exchanged three vehicles with a net carrying value of $79,957, two of which were classified as assets held for sale with a combined net carrying value of $46,551, and a vehicle with a net carrying value of $33,406 in exchange for reduction of $63,787 in related long-term debt including $7,916 of accrued interest, for a capitalized lease on a vehicle in which a related party purchased, then leased the vehicle to the Company. The Company valued the leased vehicle as equipment under capital lease of $31,281, which resulted in a gain from disposal of assets of $2,953. On December 31, 2014 the Company agreed to extend the leases of certain specialized equipment with a fair value of $113,595 for an additional 2 years and a purchase option of $1. The Company evaluated the application of ASC 840-30, Leases - Capital lease At December 31, 2014, the Company determined that certain specialized equipment was to be sold and classified the $160,378 as its fair value and net book value. In the nine months ended September 30, 2015, based on the expectation for revenues of this equipment, the Company returned this specialized equipment to service.</t>
  </si>
  <si>
    <t>Note 5 - Short-Term Debt</t>
  </si>
  <si>
    <t>Short-term Debt [Text Block]</t>
  </si>
  <si>
    <t>NOTE 5- SHORT-TERM DEBT On April 8, 2013, the Company executed a demand note for $150,000 with an annual interest rate of 8%. As part of the agreement, the Company granted the holder 150,000 shares of Common Stock and warrants to purchase 150,000 shares of common stock at an exercise price of $0.15 per share through April 8, 2014. The Company determined the fair value of the common stock and warrants to be $10,500 and $2,458, respectively. The aggregate fair value of $12,958 was recognized as a debt discount which is being amortized to interest expense during the year ended December 31, 2013. During the nine months ended September 30, 2015 the holder of $100,000 of the January 2012 debentures agreed to convert this instrument plus accrued interest of $38,119 plus the accrued interest on a demand note of $26,149 into a demand promissory note of $150,000. During the year ended December 31, 2014, the Company issued notes payable to finance its insurance with an aggregate principal amount of $265,486. The notes mature in one year, bear interest at 5.7% per annum and require equal monthly payments. The Company made aggregate repayments on its short-term debt of $213,535 during the nine months ended September 30, 2015.</t>
  </si>
  <si>
    <t>Note 6 - Long-Term-Debt Vendor Deferred Payment</t>
  </si>
  <si>
    <t>Long-term Debt on Vendor Deferred Payment [Text Block]</t>
  </si>
  <si>
    <t xml:space="preserve">Note 6 - Long-Term-Debt AND Vendor Deferred Payment Long-term debt on vendor deferred payments consisted of the following at September 30, 2015 and December 31, 2014: September 30, 2015 December 31, 2014 The Company reached an agreement with certain vendors to exchange payables for term debentures with a annual interest rates of 5% or prime plus 1.5% payable monthly between $22,551 and $10,000 and maturing between October 2014 and September 2018 $ 1,285,528 $ 1,285,528 Less current maturities (1,285,528 ) (1,285,528 ) Total long-term debt $ - $ - During 2013 the Company and certain of its trade vendors agreed to convert existing accounts payable balances totaling $1,104,407 to 5% notes in the aggregate principal amount of $1,104,407 with monthly payments ranging from $1,409 to $22,551 continuing between October 15, 2014 and September 21, 2018. The trade vendors agreed to subordinate its position to any provider of new debt, excluding a trade vendor. On May 25, 2012, the Company reached an agreement with a vendor to exchange accounts payable for a term debenture of $450,000 with an annual interest rate of prime plus 1.5% payable monthly of $10,000 plus interest. The Company evaluated the application of ASC 470-50, Modifications and Extinguishments Troubled Debt Restructurings by Debtors As of September 30, 2015, the Company was unable to make the required payments under the agreement, so the debt is in default and is classified as current maturities. </t>
  </si>
  <si>
    <t>Note 7 - Long Term-Debt</t>
  </si>
  <si>
    <t>Long-term Debt [Text Block]</t>
  </si>
  <si>
    <t>Note 7- Long Term-Debt Long-term debt consisted of the following at September 30, 2015 and December 31, 2014: September 30, 2015 December 31, 2014 Equipment secured note payable - the note bears interest at a rate of 7.5% per annum, is payable in monthly installments of $2,522 and matured April 2015. $ - $ 3,016 Vehicle secured notes payable - the notes bear interest at rates between 9.49% and 0% per annum, are payable in monthly installments between $681 and $1,832 and matures between November 2015 and March 2020. 134,585 385,328 On April 13, 2013, the Company borrowed $50,150 from a bank with an annual interest rate of 5.8% and a term of 36 months with payments of $1,170. 22,399 31,731 Unsecured notes payable - the notes bear interest at 5% per annum and are due between April 2009 and July 2013 and are in default. 333,000 359,968 Total 489,984 780,043 Less current maturities (447,809 ) (669,005 ) Total long-term debt $ 42,175 $ 111,038 Minimum principal payments due under the long-term debt for the 5 years following September 30, 2015 are as follows: 2016 $ 447,809 2017 18,997 2018 8,960 2019 9,372 2020 4,846 During the nine months ended September 30, 2015, the Company purchased a vehicle through the issuance of debt with a principal amount of $51,896. The note bears interest at 4.5% per annum, is secured by the underlying vehicle, matures during March 2020 and requires monthly payments of $818.</t>
  </si>
  <si>
    <t>Note 8 - Capital Lease Obligations</t>
  </si>
  <si>
    <t>Capital Leases in Financial Statements of Lessee Disclosure [Text Block]</t>
  </si>
  <si>
    <t xml:space="preserve">Note 8 – Capital Lease Obligations ESP Petrochemicals leases certain office equipment, warehouse equipment and special purpose equipment and vehicles under capital leases. Long-term capital leases consisted of the following at September 30, 2015 and December 31, 2014: Year Borrowed Amount Term in Months Monthly Payment Sept. 30, 2015 Dec. 31, 2014 $ - $ - Warehouse equipment 2013 $ 26,313 36 $731 2,930 10,127 Vehicles 2010 - 2014 $ 368,766 21 - 72 $887 - 1,905 21,064 48,479 Office equipment 2014 $ 10,140 24 $260 7,532 9,953 Special purpose equipment 2011 - 2012 $ 125,000 24 $6,065 84,921 115,000 Total capital lease 116,447 183,559 less current portion (80,065 ) (99,240 ) Total long-term capital lease $ 36,382 $ 84,319 On March 19, 2014, the Company acquired a vehicle under a lease with a related party with a 3-year term and a monthly payment of $869. The Company evaluated the application of ASC 840-30, Leases - Capital leases On December 31, 2014 the Company extended the lease on specialized equipment for 2 years with a monthly lease payment of $6,065, bargain purchase and the Company granted to the leaseholder 200,000 shares with a fair value of $2,000 which was accounted for as stock compensation. The Company evaluated the application of ASC 840-30, Leases - Capital leases The future payments under the capital lease are as follows: 2015 $ 80,065 2016 $ 35,306 2017 $ 1,076 </t>
  </si>
  <si>
    <t>Note 9 - Convertible Debentures</t>
  </si>
  <si>
    <t>Convertible Debentures [Text Block]</t>
  </si>
  <si>
    <t>Note 9 – Convertible Debentures The following reflects the Convertible debentures for the periods ended September 30, 2015 and December 31, 2014. September 30, 2015 December 31, 2014 On January 27, 2012, the Company received proceeds of $130,000 from the sale of 16% Convertible Subordinated Debentures. The Company is in default and interest is past due and continues to accrue at 16%. $ 30,000 130,000 On December 20, 2013, the Company amended the debenture initially issued November 14, 2012 in which proceeds of $750,000 was received from the sale of 16% Convertible Subordinated Debentures. The Company is in default and interest accrues at 18%. 627,000 762,000 On November 14, 2012, the Company received proceeds of $250,000 from the sale of 16% Convertible Subordinated Debentures. Interest was due March 1, 2013, June 1, 2013 and September 1, 2013. The Company is in default and interest is past due and accrues at 18%. 250,000 250,000 Total 907,000 1,142,000 Less current maturities (907,000 ) (1,142,000 ) Total Long-term convertible debentures $ - $ - The January 2012 Debentures On January 27, 2012, the Company received proceeds of $130,000 from the sale of 16% Convertible Subordinated Debentures (the “January 2012 Debentures”). The January 2012 Debentures are subordinate to all other secured debt of the Company, pay 16% interest per annum in cash quarterly and are convertible into the Company’s common stock by the investors at any time at a minimum conversion price per share of $0.15. On March 1, 2013, June 1, 2013 and September 1, 2013, the Company was required to redeem one quarter, one quarter and one half, respectively, of the face value of the balance of the January 2012 Debentures in cash. In addition, the investors received 100% of the number of shares of common stock that the purchase amount would buy in warrants at the conversion price of $0.15, or a total of 866,667 warrants, with a 3-year term. The Company does not have any registration obligation in regard to the common stock. The Company analyzed the conversion option under ASC 815, Derivatives and Hedging Debt With Conversion and Other Options Modifications and Extinguishments Troubled Debt Restructurings by Debtors The November 2012 Debentures On November 14, 2012, the Company received proceeds of $1,000,000 from the sale of 16% Convertible Subordinated Debentures (the “November 2012 Debentures”). The November 2012 Debentures were due on March 1, 2014. The aggregate principal amount of the combined November 2012 Debentures is $1,000,000 with an interest rate of 16% per annum. The interest is payable quarterly on March 1st, June 1st, September 1st, and December 1st, beginning on March 1, 2013. The November 2012 Debentures are convertible at any time after the original issue date at a conversion price of $0.085 per share, subject to adjustments. The Company recorded a discount from the relative fair value of the conversion feature and the intrinsic value of the conversion option of $421,715. The Company estimated the fair value of these derivatives using a multinomial Distribution (Lattice) valuation model with the following assumptions: stock price on the measurement date of $0.07; term of 1.5 years; expected volatility between 112% and 159%; and discount rate of 0.22% and accounted for them as debt discount, which will be amortized over the term of the loan which expired March 1, 2014. The Company analyzed the conversion option under ASC 815, Derivatives and Hedging The Company, in its sole discretion, may choose to pay interest in cash, shares of common stock, or in combination thereof. At the Company’s election, it may, at any time after the six-month anniversary of the transaction’s closing date, deliver a notice to the holders to redeem the then-outstanding principal amount of the November 2012 Debentures for cash. In the event the Company defaults, the outstanding principal amount of the November 2012 Debentures, plus accrued but unpaid interest, liquidated damages and other amounts owing in respect thereof through the date of acceleration, shall become, at the holders’ election, immediately due and payable in cash. In addition, the investors received 100% of the number of shares of common stock that the purchase amount would buy in warrants at the conversion price of $0.09, or a total of 11,764,706 warrants with a 5-year term. The Company recorded a discount from the relative fair value of the warrants and the intrinsic value of the conversion option of $208,685. The Company estimated the fair value of these derivatives using a Multinomial Distribution (Lattice) valuation model with the following assumptions: stock price on the measurement date of $0.07; warrant term of 5 years; expected volatility between 112%-593%; and discount rate of 0.63% and accounted for them as debt discount, which will be amortized over the term of the loan which expires March 1, 2014. The Company analyzed the warrants under ASC 815, Derivatives and Hedging On September 30, 2013 the Company agreed with one of the convertible debenture holders to amend and restate the November 2012 Debenture. The September 1, 2013 payment obligation was extended and deferred to $375,000 on December 1, 2013 and $625,000 on March 1, 2014 plus accrued interest; the conversion price was amended and restated to $0.05 from $0.085; the related warrants exercise price per share of the common stock was amended and restated to $ Modifications and Extinguishments Troubled Debt Restructurings by Debtors On December 20, 2013 the Company agreed with one of the convertible debenture holders to amend and restate the November 2012 Debenture amended previously on September 30, 2013. The December 1, 2013 payment obligation was extended and deferred to $281,250 on June 1, 2014 and $468,750 on September 1, 2014 plus accrued interest. The Company issued 5,000,000 Warrants with an exercise price per share of the Common Stock $ Derivatives and Hedging Modifications and Extinguishments Troubled Debt Restructurings by Debtors On December 1, 2013 the Company failed to make the amended principal payment on one if its convertible debentures dated November 14, 2012 amended on September 30, 2013. This convertible debenture is now in default. Under the terms of the convertible debenture all principal payments are now due and are reflected as current and the interest rate increased to 18%. As of September 30, 2015 these convertible debentures are in default and have been classified as current maturities.</t>
  </si>
  <si>
    <t>Note 10 - Derivative Liability</t>
  </si>
  <si>
    <t>Derivatives and Fair Value [Text Block]</t>
  </si>
  <si>
    <t xml:space="preserve">Note 10 – Derivative liability The Company evaluated whether its warrants and convertible debt instruments contain provisions that protect holders from declines in its stock price or otherwise could result in modification of either the exercise price or the shares to be issued under the respective warrant agreements. The November 14, 2012 16% convertible debenture and associated warrants included down-round provisions which reduce the exercise price of the warrants and the conversion price of the convertible instrument if the company either issues equity shares for a price that is lower than the exercise price of those instruments or issues new warrants or convertible instruments that have a lower exercise price. The Company determined that a portion of its outstanding warrants and conversion instrument contained such provisions thereby concluding they were not indexed to the Company’s own stock and therefore a derivative instrument in accordance with ASC 815, Derivatives and Hedging. The range of significant assumptions which the Company used to measure the fair value of the derivative liabilities (a level 3 input) at November 14, 2012 is as follows: Warran Debenture Stock price $0.07 $0.07 Term (years) 5 1.5 Volatility 112% - 593% 112% - 159% Risk-free interest rate 0.22% 0.63% Exercise prices $0.09 to 0.00255 $0.085 to 0.055 Dividend yield 0.00% 0.00% The Company estimated the fair value of these derivatives using a multinomial distribution (Lattice) valuation model. The fair value of these warrant and debenture liabilities at November 14, 2012 was $693,043 and the Company recorded them as derivative liabilities. On December 20, 2013 the Company agreed with one of its convertible debenture holders to issued 5,000,000 Warrants with an exercise price per share of the Common Stock $ The range of significant assumptions which the Company used to measure the fair value of the derivative liabilities (a level 3 input) at December 31, 2014 is as follows: Warrants Debentures Stock price $0.01 $0.01 Term (years) 3.6 to 4.7 .5 Volatility 143% - 202% 143% - 202% Risk-free interest rate 1.65% 0.04% Exercise prices $0.075 to 0.002 $0.05 to 0.02 Dividend yield 0.00% 0.00% The range of significant assumptions which the Company used to measure the fair value of the derivative liabilities (a level 3 input) at September 30, 2015 is as follows: Warrants Debentures Stock price $0.01 $0.01 Term (years) 3.0 to 4.1 .1 Volatility 143% - 204% 143% - 204% Risk-free interest rate 0.92% 0% Exercise prices $0.075 to 0.002 $0.05 to 0.02 Dividend yield 0.00% 0.00% The Company analyzed the warrants and conversion feature under ASC 815, Derivatives and Hedging The following table sets forth by level within the fair value hierarchy our financial assets and liabilities that were accounted for at fair value on a recurring basis as of September 30, 2015. Carrying Value at Fair Value Measurement at September 30, 2015 Level 1 Level 2 Level 3 Liabilities: Derivative convertible debt liability $ 141,957 $ - $ - $ 141,957 Derivative warrant liability $ 60,150 $ - $ - $ 60,150 Total derivative liability $ 202,107 $ - $ - $ 202,107 The following table sets forth by level within the fair value hierarchy our financial assets and liabilities that were accounted for at fair value on a recurring basis as of December 31, 2014. Carrying Value at Fair Value Measurement at December 31, 2014 Level 1 Level 2 Level 3 Liabilities: Derivative convertible debt liability $ 181,165 $ - $ - $ 181,165 Derivative warrant liability $ 74,003 $ - $ - $ 74,003 Total derivative liability $ 255,168 $ - $ - $ 255,168 Changes in the derivative liability for the periods ended September 30, 2015 and December 31, 2014 consist of: Nine Month Period Ended September 30, 2015 Year Ended December 31, 2014 Beginning of year derivative liability $ 255,168 $ 263,875 Change in derivative due to repayment (50,427 ) - Change in derivative liability – mark to market (2,634 ) (8,707 ) Derivative liability at end of period $ 202,107 $ 255,168 </t>
  </si>
  <si>
    <t>Note 11 - Stockholders' Equity</t>
  </si>
  <si>
    <t>Stockholders' Equity Note Disclosure [Text Block]</t>
  </si>
  <si>
    <t>Note 11 – Stockholders’ Equity Settlement of Lawsuit On April 25, 2014, the Company reached an agreement with the former owner of Turf Chemistry, Inc., Alfredo Ledesma. As part of the settlement agreement 400,000 shares of the Company’s restricted common stock were issued. Shares Issued to Officers and Employee On September 1, 2015, the Company granted 5,000,000 shares of restricted stock to an employee as part of his employment agreement and recorded $10,000 of stock compensation. On August 15, 2014, the Company granted 28,000,000 shares of restricted stock to David Dugas, Chief Executive Officer and 28,000,000 shares of restricted stock to Tony Primeaux Vice President for their provision of personal guarantees on the Transfac Financing Agreement. Common Stock Issued for Services On August 15, 2014, the Company issued 6,000,000 shares of its common stock to a vendor for services rendered. The shares were valued at $60,000 and recorded as stock based compensation. On September 2, 2014, the Company issued 9,500,000 shares of its common stock to a vendor for services rendered. The shares were valued at $95,000 and recorded as stock based compensation. On December 31, 2014, the Company issued 200,000 shares of its common stock to a lease holder for services rendered. The shares were valued at $2,000 and recorded as stock based compensation. Shares Issued for Forbearance Agreement On September 2, 2014, the Company issued 9,500,000 shares of its common stock to a vendor under a forbearance agreement. The shares were valued at $95,000 and recorded as stock based compensation. Warrants Issued The following table reflects a summary of common stock warrants outstanding and warrant activity during the periods: Number of warrants Weighted Average Exercise Price Weighted (Years) Warrants outstanding at December 31, 2013 63,092,278 $ 0.16 2.21 Granted during the period - - - Exercised during period - - - Forfeited during the period (2,205,238 ) (0.09 ) - Warrants outstanding at December 31, 2014 60,887,040 $ 0.16 0.67 Granted during the period - - - Exercised during period - - - Forfeited during the period (42,455,667 ) (0.20 ) - Warrants outstanding at September 30, 2015 18,431,373 $ 0.09 .16 The Common Stock warrants expire in years ended September 30 as follows: Year Amount 2015 666,667 2016 1,000,000 2017 11,764,706 2018 5,000,000 Total 18,431,373 Stock Option Awards During the periods ended September 30, 2015 and September 30, 2014 the Company did not grant any stock options. On July 29, 2011, shareholders approved the 2011 Stock Option and Incentive Plan, which authorized up to 5,000,000 options shares. Under the plan the exercise price per share for the stock covered by a stock option granted pursuant shall not be less than 100% of the fair market value on the date of grant. In the case of an incentive stock option that is granted to a 10% owner, the option price of such incentive stock option shall be not less than 110% of the Fair Market Value on the grant date. The term of each stock option shall be fixed but no stock option shall be exercisable more than ten years after the date the stock option is granted. In the case of an incentive stock option that is granted to a ten percent owner, the term of such stock option shall be no more than five years from the date of grant. Stock option activity summary covering options is presented in the table below: Number of Shares Weighted- average Exercise Price Weighted- average Remaining Contractual Term (years) Outstanding at December 31, 2013 52,930,000 0.12 7.9 Granted - - - Exercised - - - Expired/Forfeited (35,000 ) (0.14 ) 6.6 Outstanding at December 31, 2014 52,895,000 $ 0.12 6.9 Granted - - - Exercised - - - Expired/Forfeited (432,000 ) (0.14 ) - Outstanding at September 30, 2015 52,463,000 $ 0.12 6.2 Exercisable at September 30, 2015 49,663,000 $ 0.12 6.2 Exercisable at December 31, 2014 50,095,000 $ 0.12 6.9 A summary of the Company’s non-vested options at September 30, 2015, and changes during the nine months ended September 30, 2015, is presented below: Options Weighted Non-vested, beginning of period 2,800,000 $ 0.12 Granted - $ - Vested - $ - Forfeited - $ - Non-vested, end of period 2,800,000 $ 0.12 The following tables summarize information about stock options outstanding and exercisable at September 30, 2015: Options Outstanding at September 30, 2015 Range of Exercise Prices Number Outstanding Weighted Remaining Contractual Life (years) Weighted Average Exercise Price Aggregate Intrinsic Value(1) $0.09 to $0.10 28,250,000 7.0 $ 0.10 $ - $0.11 to $0.12 2,000,000 6.0 $ 0.12 $ - $0.13 to $0.15 22,645,000 5.3 $ 0.15 $ - $0.09 to $0.15 52,895,000 6.2 $ 0.12 $ - Options Exercisable at September 30, 2015 Range of Exercise Prices Number Exercisable Weighted Remaining Contractual Life (years) Weighted Average Exercise Price Aggregate Intrinsic Value(1) $0.09 to $0.10 25,450,000 7.0 $ 0.09 $ - $0.11 to $0.12 2,000,000 6.0 $ 0.12 $ - $0.13 to $0.15 22,213,000 5.3 $ 0.15 $ - $0.09 to $0.15 49,663,000 6.2 $ 0.12 $ - (1) The aggregate intrinsic value in the table represents the difference between the closing stock price on September 30, 2015 and the exercise price, multiplied by the number of in-the-money options that would have been received by the option holders had all option holders exercised their options on September 30, 2015. No options were exercised during the nine month period ended September 30, 2015. During the nine months ended September 30, 2015, the Company recognized stock-based compensation expense of $205,972 related to stock options. As of September 30, 2015, there was approximately $478,352 of total unrecognized compensation cost related to non-vested stock options, which is expected to be recognized over the remaining vesting period. During the nine months ended September 30, 2014, the Company recognized stock-based compensation expense of $527,752 related to stock options. As of September 30, 2014, there was approximately $862,252 of total unrecognized compensation cost related to non-vested stock options, which is expected to be recognized over the remaining vesting period. The aggregate intrinsic value of these options was $0 at September 30, 2014.</t>
  </si>
  <si>
    <t>Note 12 - Related Party Transactions</t>
  </si>
  <si>
    <t>Related Party Transactions Disclosure [Text Block]</t>
  </si>
  <si>
    <t>Note 12 – Related Party Transactions As of September 30, 2015 and December 31, 2014, the Company had balances due to related parties as follows: September 30, 2015 December 31, 2014 Due to officer $ 362,526 $ 356,583 Due to ESP Enterprises 55,790 55,790 Total due to related parties $ 418,316 $ 412,373 The above balances are unsecured, due on demand and bear no interest. On August 15, 2014, the Company granted 28,000,000 shares of restricted stock to David Dugas, Chief Executive Officer and 28,000,000 shares of restricted stock to Tony Primeaux Vice President for their provision of personal guarantees on the Transfac Financing Agreement. On March 19, 2014 the Company acquired a vehicle under a lease with a related party with a 3-year term and a monthly payment of $869. The Company evaluated the application of ASC 840-30, Leases - Capital lease On June 1, 2013, the Officers agreed to defer a portion of their salaries until such time as cash flow allowed. As of September 30, 2015, $106,667 has been deferred and reflected as Due to related parties, a liability.</t>
  </si>
  <si>
    <t>Note 13 - Commitments and Contingencies</t>
  </si>
  <si>
    <t>Commitments and Contingencies Disclosure [Text Block]</t>
  </si>
  <si>
    <t xml:space="preserve">Note 13 – Commitments and Contingencies Legal proceedings Daniel A. Spencer v. ESP Advanced Technologies, Inc. The District Court of Caddo Parish, Louisiana entered a default judgment in favor of Daniel Spencer and against ESP Advanced Technologies, Inc. on October 17, 2013 for $3,500,000, together with future interest from October 14, 2013, until paid, at a rate of 20% per annum for default after service. All of the operations of ESP Advanced Technologies, Inc. were discontinued on June 11, 2013. The Company believes this judgment is without merit and will vigorously pursue post-judgment remedies to set aside the judgment and have it annulled under Louisiana law. Management does not consider the potential for loss to be probable. Accordingly, the judgment amount was not accrued. ESP Petrochemicals, Inc. v. Shane Cottrell, Platinum Chemicals, LLC, Ladd Naquin, Joe Lauer, Patrick Williams, Ralph McClelland and Ronald Walling On March 2, 2012, the Company filed a trade secret infringement lawsuit to protect its rights against a former employee, a competitor and officers of the competitor. On November 21, 2012, an Agreed Final Judgment was entered in the lawsuit against the Defendants. Under the terms of the Agreed Final Judgment, the Defendants cannot offer or sell any chemical product or related services to a number of entities or in conjunction with any operations within designated Texas Railroad Commission districts for specified periods of time as long as ESP Petrochemicals is in conformance with the terms of the Agreed Final Judgment. The name of the entities, the lists of designated districts and the specific time periods are delineated in the Agreed Final Judgment. Additionally, the Defendants are not to solicit or recruit any ESP Petrochemical employees, they must turn over any “ESP Information” (as that term is described in the Agreed Final Judgment) and they cannot directly or indirectly, offer, market, advertise, promote or otherwise describe in any way a product to a customer, prospective customer or third party, as being derived from ESP Petrochemical formula or an equivalent. Alfredo Ledesma and Turf Chemistry, Inc. v. ESP Resources, Inc., ESP Petrochemicals, Inc. and Gerard Allen Primeaux On June 16, 2011, Alfredo Ledesma and Turf Chemistry, Inc. filed their original Petition against ESP Resources, Inc., ESP Petrochemicals, Inc. and Gerard Allen Primeaux in the District Court, 93rd Judicial District, Hidalgo County, Texas. Madoff Energy Holdings, LLC v. ESP Resources, Inc. On September 4, 2013, Madoff Energy Holdings, LLC filed its Original Petition against ESP Resources, Inc. in the District Court, 295th Judicial District, Harris County, Texas. First Court of Appeals, Houston, Texas. BWC Management, Inc. v. ESP Resources, Inc. (f/k/a Pantera Petroleum, Inc.) On April 25, 2013, BWC Management, Inc. filed its Original Petition against ESP Resources, Inc. in the District Court, 113th Judicial District, Harris County, Texas. </t>
  </si>
  <si>
    <t>Note 14 - Gain on Extinguishment of Debt</t>
  </si>
  <si>
    <t>Debt Disclosure [Text Block]</t>
  </si>
  <si>
    <t>Note 14 – Gain on Extinguishment of Debt During the nine months ended September 30, 2015, the Company reached a final settlement with certain vendors with liabilities of $320,795 for payments of $138,093; the final payment on the Alfredo Ledesma settlement with liabilities of $38,937 for a final payment of $7,500; the net liabilities from discontinued operations reduced the liabilities from $18,095 for the final payment of $2,378 and the restructuring of convertible debentures and accrued interest of $314,868 with a new demand note of $300,000, resulting in a gain from extinguishment of debt of $192,516.</t>
  </si>
  <si>
    <t>Note 15 - Guarantee Liability</t>
  </si>
  <si>
    <t>Guarantees [Text Block]</t>
  </si>
  <si>
    <t>Note 15 – Guarantee Liability On November 3, 2008, the Company provided a guarantee to a director of Aurora and Boreal who loaned $120,000 to Aurora and Boreal. The Company provided this guarantee to encourage the director’s continued employment and commitment to the development of the concessions held by Aurora and Boreal, which the Company believed was vital to the future success of Aurora and Boreal. In the event that Aurora and Boreal did not repay the loan by the due date of June 1, 2009, the Company guaranteed to make the payment in the form of a convertible note due June 1, 2011. The convertible note is non-interest bearing and is convertible into common stock of the Company at $1.20 per share. In exchange for issuing the convertible note to the director, the Company will receive the right to receive payments under the director’s note receivable from Aurora and Boreal. The Company recorded the fair value of the guarantee liability at $48,000, which represented the fair value of the note receivable from Aurora and Boreal which the Company would take over from the director. On June 1, 2009 when Aurora and Boreal did not make the required payments on their notes payable to the director, the Company determined that the value of the guarantee liability should be increased to the full face amount of the guaranteed note of $120,000, resulting in a loss on guarantee liability of $72,000 during the year ended December 31, 2010. There have been no changes in the matter during 2013 and 2014, hence the balance remains same.</t>
  </si>
  <si>
    <t>Significant Accounting Policies (Policies)</t>
  </si>
  <si>
    <t>Accounting Policies [Abstract]</t>
  </si>
  <si>
    <t>Basis of Accounting, Policy [Policy Text Block]</t>
  </si>
  <si>
    <t>Basis of Presentation The accompanying unaudited condensed interim consolidated financial statements and related notes have been prepared in accordance with accounting principles generally accepted in the United States of America and with the rules and regulations of the Securities and Exchange Commission to Form 10-Q and Article 8 of Regulation S-X. These unaudited condensed interim consolidated financial statements should be read in conjunction with the financial statements of the Company for the year ended December 31, 2014 and notes thereto contained in the information as part of the Company’s Annual Report on Form 10-K filed with the SEC on April 15, 2015. Notes to the consolidated financial statements which would substantially duplicate the disclosure contained in the audited financial statements for fiscal 2014 as reported in the Form 10-K have been omitted. In the opinion of management, the unaudited interim consolidated financial statements furnished reflect all adjustments (consisting of normal recurring adjustments) which are necessary to present fairly the financial position and the results of operations for the interim periods presented herein. Unaudited interim results are not necessarily indicative of the results for the full year. Any reference herein to “ESP Resources,” the “Company,” “we,” “our” or “us” is intended to mean ESP Resources, Inc. including the subsidiaries indicated above, unless otherwise indicated.</t>
  </si>
  <si>
    <t>Impairment or Disposal of Long-Lived Assets, Policy [Policy Text Block]</t>
  </si>
  <si>
    <t>Impairment of Long-Lived Assets and Long-Lived Assets to be Disposed The Company reviews its long-lived assets and identifiable finite-lived intangibles for impairment on an annual basis and whenever events or changes in circumstances indicate that the carrying amount of the asset may not be recoverable. The first step of the impairment test, used to identify potential impairment, compares undiscounted future cash flows of the asset or asset group with the related carrying amount. If the undiscounted future cash flows of the asset or asset group exceed its carrying amount, the asset or asset group is not considered to be impaired and the second step is unnecessary. If such assets were considered to be impaired, the impairment to be recognized would be measured by the amount by which the carrying amount of the assets exceeds the fair market value of the assets. Assets to be disposed of are reported at the lower of the carrying amount or fair value less costs to sell.</t>
  </si>
  <si>
    <t>Use of Estimates, Policy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 Restricted Cash and Cash Equivalents, Policy [Policy Text Block]</t>
  </si>
  <si>
    <t>Restricted Cash Under the terms of the Factoring payable, the Company may obtain advances of up to 100% of the amount of eligible accounts receivable, subject to a 0.75% per 15 days factoring fee, with 10% held in a restricted cash reserve account, which is released to the Company upon payment of the receivable. As of September 30, 2015 and December 31, 2014, restricted cash totaled $121,792 and $283,392, respectively.</t>
  </si>
  <si>
    <t>Receivables, Trade and Other Accounts Receivable, Allowance for Doubtful Accounts, Policy [Policy Text Block]</t>
  </si>
  <si>
    <t>Accounts Receivable and Allowance for Doubtful Accounts The Company generally does not require collateral, and the majority of its trade receivables are unsecured. The carrying amount for accounts receivable approximates fair value. Accounts receivable consisted of the following as of September 30, 2015 and December 31, 2014: September 30, 2015 December 31, 2014 Trade receivables $ 1,452,006 $ 2,265,534 Less: Allowance for doubtful accounts (73,769 ) (155,000 ) Net accounts receivable $ 1,378,237 $ 2,110,534 Accounts receivable are periodically evaluated for collectability based on past credit history with clients. Provisions for losses on accounts receivable are determined on the basis of loss experience, known and inherent risk in the account balance and current economic conditions.</t>
  </si>
  <si>
    <t>Inventory, Policy [Policy Text Block]</t>
  </si>
  <si>
    <t xml:space="preserve">Inventories Inventory represents raw and blended chemicals and other items valued at the lower of cost or market with cost determined using the first-in first-out method, and with market defined as the lower of replacement cost or realizable value. As of September 30, 2015 and December 31, 2014, inventory consisted of the following: September 30, 2015 December 31, 2014 Raw materials $ 222,890 $ 412,978 Finished goods 729,774 574,756 Total inventory $ 952,664 $ 987,734 </t>
  </si>
  <si>
    <t>Derivatives, Policy [Policy Text Block]</t>
  </si>
  <si>
    <t>Derivatives The valuation of our embedded derivatives and warrant derivatives are determined primarily by the multinomial distribution (Lattice) model. An embedded derivative is a derivative instrument that is embedded within another contract, which under the convertible note (the host contract) includes the right to convert the note by the holder, certain default redemption right premiums and a change of control premium (payable in cash if a fundamental change occurs). In accordance with Accounting Standards Codification (“ASC”) 815 , Derivatives and Hedging · Level 1 - Unadjusted quoted prices in active markets for identical assets or liabilities that the Company has the ability to access as of the measurement date. · Level 2 - Inputs other than quoted prices included within Level 1 that are directly observable for the asset or liability or indirectly observable through corroboration with observable market data. · Level 3 - Unobservable inputs for the asset or liability only used when there is little, if any, market activity for the asset or liability at the measurement date. This hierarchy requires the Company to use observable market data, when available, and to minimize the use of unobservable inputs when determining fair value. To determine the fair value of our embedded derivatives, management evaluates assumptions regarding the probability of certain future events. Other factors used to determine fair value include our period end stock price, historical stock volatility, risk free interest rate and derivative term. The fair value recorded for the derivative liability varies from period to period. This variability may result in the actual derivative liability for a period either above or below the estimates recorded on our consolidated financial statements, resulting in significant fluctuations in other income (expense) because of the corresponding non-cash gain or loss recorded.</t>
  </si>
  <si>
    <t>Concentration Risk, Credit Risk, Policy [Policy Text Block]</t>
  </si>
  <si>
    <t>Concentration The Company has five major customers that together account for 65% of accounts receivable at September 30, 2015 and 61% of the total revenues earned for the period ended September 30, 2015. Accounts Receivable Revenue Customer A 21 % 17 % Customer B 20 % 16 % Customer C 13 % 9 % Customer D 11 % 5 % Customer E 0 % 14 % 65 % 61 % The Company has three vendors that accounted for 26%, 21%, and 19% of purchases for the period ended September 30, 2015. The Company has three major customers that together account for 57% of accounts receivable at September 30, 2014 and 58% of the total revenues earned for the period ended September 30, 2014. Accounts Receivable Revenue Customer A 18 % 11 % Customer B 15 % 29 % Customer C 14 % 6 % Customer D 10 % 12 % 57 % 58 % The Company has two vendors that accounted for 37% and 13% of purchases for the nine months ended September 30, 2014.</t>
  </si>
  <si>
    <t>Revenue Recognition, Policy [Policy Text Block]</t>
  </si>
  <si>
    <t>Revenue and Cost Recognition The Company through its wholly owned subsidiary, ESP Petrochemicals, Inc., is a custom formulator of petrochemicals for the oil and gas industry. Since the products are specific to each location, the receipt of an order or purchase order starts the production process. Once the blending takes place, the order is delivered to the land site or dock. When the containers of blended petrochemicals are off-loaded at the dock, or are stored on the land site, a delivery ticket is obtained, an invoice is generated and Company recognizes revenue. The invoice is generated based on the credit agreement with the customer at the agreed upon price. Revenue is recognized when title and risk of loss have transferred to the customer and when contractual terms have been fulfilled. Transfer of title and risk of loss occurs when the product is delivered in accordance with the contractual shipping terms, generally to a land site or dock. Revenue is recognized based on the credit agreement with the customer at the agreed upon price.</t>
  </si>
  <si>
    <t>Share-based Compensation, Option and Incentive Plans Policy [Policy Text Block]</t>
  </si>
  <si>
    <t>Stock-based Compensation The Company accounts for stock-based compensation to employees in accordance with ASC 718 , Stock-based compensation , Equity-based payments to non-employees</t>
  </si>
  <si>
    <t>Fair Value of Financial Instruments, Policy [Policy Text Block]</t>
  </si>
  <si>
    <t>Fair Value of Financial Instruments The carrying amounts of the Company’s financial instruments including accounts payable, accrued expenses, and notes payable approximate fair value due to the relative short period for maturity of these instruments.</t>
  </si>
  <si>
    <t>Reclassification, Policy [Policy Text Block]</t>
  </si>
  <si>
    <t>Reclassification Certain accounts in the prior period were reclassified to conform to the current period financial statements presentation.</t>
  </si>
  <si>
    <t>New Accounting Pronouncements, Policy [Policy Text Block]</t>
  </si>
  <si>
    <t>Recently Issued Accounting Pronouncements During the period ended September 30, 2015 and through November 12, 2015,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densed consolidated financial statements.</t>
  </si>
  <si>
    <t>Note 1 - Organization and Basis of Presentation (Tables)</t>
  </si>
  <si>
    <t>Notes Tables</t>
  </si>
  <si>
    <t>Schedule of Credit Losses for Financing Receivables, Current [Table Text Block]</t>
  </si>
  <si>
    <t xml:space="preserve"> September 30, 2015 December 31, 2014 Trade receivables $ 1,452,006 $ 2,265,534 Less: Allowance for doubtful accounts (73,769 ) (155,000 ) Net accounts receivable $ 1,378,237 $ 2,110,534 </t>
  </si>
  <si>
    <t>Schedule of Inventory, Current [Table Text Block]</t>
  </si>
  <si>
    <t xml:space="preserve"> September 30, 2015 December 31, 2014 Raw materials $ 222,890 $ 412,978 Finished goods 729,774 574,756 Total inventory $ 952,664 $ 987,734 </t>
  </si>
  <si>
    <t>Schedule of Revenue by Major Customers by Reporting Segments [Table Text Block]</t>
  </si>
  <si>
    <t xml:space="preserve"> Accounts Receivable Revenue Customer A 21 % 17 % Customer B 20 % 16 % Customer C 13 % 9 % Customer D 11 % 5 % Customer E 0 % 14 % 65 % 61 % Accounts Receivable Revenue Customer A 18 % 11 % Customer B 15 % 29 % Customer C 14 % 6 % Customer D 10 % 12 % 57 % 58 %</t>
  </si>
  <si>
    <t>Note 4 - Property and Equipment (Tables)</t>
  </si>
  <si>
    <t>Property, Plant and Equipment [Table Text Block]</t>
  </si>
  <si>
    <t xml:space="preserve"> September 30, 2015 December 31, 2014 Plant, property and equipment $ 1,640,441 $ 1,597,011 Vehicles 1,455,465 1,679,220 Equipment under capital lease 882,178 596,888 Equipment under capital lease – related party 31,281 31,281 Office furniture and equipment 59,131 59,131 4,068,496 3,963,531 Less: accumulated depreciation (2,691,759 ) (2,253,686 ) Net property and equipment $ 1,376,737 $ 1,709,845 </t>
  </si>
  <si>
    <t>Note 6 - Long-Term-Debt Vendor Deferred Payment (Tables)</t>
  </si>
  <si>
    <t>Schedule of Debt [Table Text Block]</t>
  </si>
  <si>
    <t xml:space="preserve"> September 30, 2015 December 31, 2014 The Company reached an agreement with certain vendors to exchange payables for term debentures with a annual interest rates of 5% or prime plus 1.5% payable monthly between $22,551 and $10,000 and maturing between October 2014 and September 2018 $ 1,285,528 $ 1,285,528 Less current maturities (1,285,528 ) (1,285,528 ) Total long-term debt $ - $ - </t>
  </si>
  <si>
    <t>Note 7 - Long Term-Debt (Tables)</t>
  </si>
  <si>
    <t>Schedule of Long-term Debt Instruments [Table Text Block]</t>
  </si>
  <si>
    <t xml:space="preserve"> September 30, 2015 December 31, 2014 Equipment secured note payable - the note bears interest at a rate of 7.5% per annum, is payable in monthly installments of $2,522 and matured April 2015. $ - $ 3,016 Vehicle secured notes payable - the notes bear interest at rates between 9.49% and 0% per annum, are payable in monthly installments between $681 and $1,832 and matures between November 2015 and March 2020. 134,585 385,328 On April 13, 2013, the Company borrowed $50,150 from a bank with an annual interest rate of 5.8% and a term of 36 months with payments of $1,170. 22,399 31,731 Unsecured notes payable - the notes bear interest at 5% per annum and are due between April 2009 and July 2013 and are in default. 333,000 359,968 Total 489,984 780,043 Less current maturities (447,809 ) (669,005 ) Total long-term debt $ 42,175 $ 111,038 </t>
  </si>
  <si>
    <t>Schedule of Maturities of Long-term Debt [Table Text Block]</t>
  </si>
  <si>
    <t xml:space="preserve"> 2016 $ 447,809 2017 18,997 2018 8,960 2019 9,372 2020 4,846 </t>
  </si>
  <si>
    <t>Note 8 - Capital Lease Obligations (Tables)</t>
  </si>
  <si>
    <t>Schedule of Capital Leased Assets [Table Text Block]</t>
  </si>
  <si>
    <t xml:space="preserve"> Year Borrowed Amount Term in Months Monthly Payment Sept. 30, 2015 Dec. 31, 2014 $ - $ - Warehouse equipment 2013 $ 26,313 36 $731 2,930 10,127 Vehicles 2010 - 2014 $ 368,766 21 - 72 $887 - 1,905 21,064 48,479 Office equipment 2014 $ 10,140 24 $260 7,532 9,953 Special purpose equipment 2011 - 2012 $ 125,000 24 $6,065 84,921 115,000 Total capital lease 116,447 183,559 less current portion (80,065 ) (99,240 ) Total long-term capital lease $ 36,382 $ 84,319 </t>
  </si>
  <si>
    <t>Schedule of Future Minimum Lease Payments for Capital Leases [Table Text Block]</t>
  </si>
  <si>
    <t xml:space="preserve"> 2015 $ 80,065 2016 $ 35,306 2017 $ 1,076 </t>
  </si>
  <si>
    <t>Note 9 - Convertible Debentures (Tables)</t>
  </si>
  <si>
    <t>Convertible Debentures [Table Text Block]</t>
  </si>
  <si>
    <t xml:space="preserve"> September 30, 2015 December 31, 2014 On January 27, 2012, the Company received proceeds of $130,000 from the sale of 16% Convertible Subordinated Debentures. The Company is in default and interest is past due and continues to accrue at 16%. $ 30,000 130,000 On December 20, 2013, the Company amended the debenture initially issued November 14, 2012 in which proceeds of $750,000 was received from the sale of 16% Convertible Subordinated Debentures. The Company is in default and interest accrues at 18%. 627,000 762,000 On November 14, 2012, the Company received proceeds of $250,000 from the sale of 16% Convertible Subordinated Debentures. Interest was due March 1, 2013, June 1, 2013 and September 1, 2013. The Company is in default and interest is past due and accrues at 18%. 250,000 250,000 Total 907,000 1,142,000 Less current maturities (907,000 ) (1,142,000 ) Total Long-term convertible debentures $ - $ - </t>
  </si>
  <si>
    <t>Note 10 - Derivative Liability (Tables)</t>
  </si>
  <si>
    <t>Schedule of Assumptions Used [Table Text Block]</t>
  </si>
  <si>
    <t xml:space="preserve"> Warran Debenture Stock price $0.07 $0.07 Term (years) 5 1.5 Volatility 112% - 593% 112% - 159% Risk-free interest rate 0.22% 0.63% Exercise prices $0.09 to 0.00255 $0.085 to 0.055 Dividend yield 0.00% 0.00% Warrants Debentures Stock price $0.01 $0.01 Term (years) 3.6 to 4.7 .5 Volatility 143% - 202% 143% - 202% Risk-free interest rate 1.65% 0.04% Exercise prices $0.075 to 0.002 $0.05 to 0.02 Dividend yield 0.00% 0.00% Warrants Debentures Stock price $0.01 $0.01 Term (years) 3.0 to 4.1 .1 Volatility 143% - 204% 143% - 204% Risk-free interest rate 0.92% 0% Exercise prices $0.075 to 0.002 $0.05 to 0.02 Dividend yield 0.00% 0.00% </t>
  </si>
  <si>
    <t>Fair Value, by Balance Sheet Grouping [Table Text Block]</t>
  </si>
  <si>
    <t xml:space="preserve"> Carrying Value at Fair Value Measurement at September 30, 2015 Level 1 Level 2 Level 3 Liabilities: Derivative convertible debt liability $ 141,957 $ - $ - $ 141,957 Derivative warrant liability $ 60,150 $ - $ - $ 60,150 Total derivative liability $ 202,107 $ - $ - $ 202,107 Carrying Value at Fair Value Measurement at December 31, 2014 Level 1 Level 2 Level 3 Liabilities: Derivative convertible debt liability $ 181,165 $ - $ - $ 181,165 Derivative warrant liability $ 74,003 $ - $ - $ 74,003 Total derivative liability $ 255,168 $ - $ - $ 255,168 </t>
  </si>
  <si>
    <t>Schedule of Derivative Liabilities at Fair Value [Table Text Block]</t>
  </si>
  <si>
    <t xml:space="preserve"> Nine Month Period Ended September 30, 2015 Year Ended December 31, 2014 Beginning of year derivative liability $ 255,168 $ 263,875 Change in derivative due to repayment (50,427 ) - Change in derivative liability – mark to market (2,634 ) (8,707 ) Derivative liability at end of period $ 202,107 $ 255,168 </t>
  </si>
  <si>
    <t>Note 11 - Stockholders' Equity (Tables)</t>
  </si>
  <si>
    <t>Schedule of Stockholders' Equity Note, Warrants or Rights [Table Text Block]</t>
  </si>
  <si>
    <t xml:space="preserve"> Number of warrants Weighted Average Exercise Price Weighted (Years) Warrants outstanding at December 31, 2013 63,092,278 $ 0.16 2.21 Granted during the period - - - Exercised during period - - - Forfeited during the period (2,205,238 ) (0.09 ) - Warrants outstanding at December 31, 2014 60,887,040 $ 0.16 0.67 Granted during the period - - - Exercised during period - - - Forfeited during the period (42,455,667 ) (0.20 ) - Warrants outstanding at September 30, 2015 18,431,373 $ 0.09 .16 </t>
  </si>
  <si>
    <t>Common Stock Warrants Expiry [Table Text Block]</t>
  </si>
  <si>
    <t xml:space="preserve"> Year Amount 2015 666,667 2016 1,000,000 2017 11,764,706 2018 5,000,000 Total 18,431,373 </t>
  </si>
  <si>
    <t>Schedule of Share-based Compensation, Stock Options, Activity [Table Text Block]</t>
  </si>
  <si>
    <t xml:space="preserve"> Number of Shares Weighted- average Exercise Price Weighted- average Remaining Contractual Term (years) Outstanding at December 31, 2013 52,930,000 0.12 7.9 Granted - - - Exercised - - - Expired/Forfeited (35,000 ) (0.14 ) 6.6 Outstanding at December 31, 2014 52,895,000 $ 0.12 6.9 Granted - - - Exercised - - - Expired/Forfeited (432,000 ) (0.14 ) - Outstanding at September 30, 2015 52,463,000 $ 0.12 6.2 Exercisable at September 30, 2015 49,663,000 $ 0.12 6.2 Exercisable at December 31, 2014 50,095,000 $ 0.12 6.9 </t>
  </si>
  <si>
    <t>Schedule of Nonvested Share Activity [Table Text Block]</t>
  </si>
  <si>
    <t xml:space="preserve"> Options Weighted Non-vested, beginning of period 2,800,000 $ 0.12 Granted - $ - Vested - $ - Forfeited - $ - Non-vested, end of period 2,800,000 $ 0.12 </t>
  </si>
  <si>
    <t>Schedule of Share-based Compensation, Shares Authorized under Stock Option Plans, by Exercise Price Range [Table Text Block]</t>
  </si>
  <si>
    <t xml:space="preserve"> Options Outstanding at September 30, 2015 Range of Exercise Prices Number Outstanding Weighted Remaining Contractual Life (years) Weighted Average Exercise Price Aggregate Intrinsic Value(1) $0.09 to $0.10 28,250,000 7.0 $ 0.10 $ - $0.11 to $0.12 2,000,000 6.0 $ 0.12 $ - $0.13 to $0.15 22,645,000 5.3 $ 0.15 $ - $0.09 to $0.15 52,895,000 6.2 $ 0.12 $ - Options Exercisable at September 30, 2015 Range of Exercise Prices Number Exercisable Weighted Remaining Contractual Life (years) Weighted Average Exercise Price Aggregate Intrinsic Value(1) $0.09 to $0.10 25,450,000 7.0 $ 0.09 $ - $0.11 to $0.12 2,000,000 6.0 $ 0.12 $ - $0.13 to $0.15 22,213,000 5.3 $ 0.15 $ - $0.09 to $0.15 49,663,000 6.2 $ 0.12 $ - </t>
  </si>
  <si>
    <t>Note 12 - Related Party Transactions (Tables)</t>
  </si>
  <si>
    <t>Schedule of Related Party Transactions [Table Text Block]</t>
  </si>
  <si>
    <t xml:space="preserve"> September 30, 2015 December 31, 2014 Due to officer $ 362,526 $ 356,583 Due to ESP Enterprises 55,790 55,790 Total due to related parties $ 418,316 $ 412,373 </t>
  </si>
  <si>
    <t>Note 1 - Organization and Basis of Presentation (Details Textual)</t>
  </si>
  <si>
    <t>Jul. 11, 2012</t>
  </si>
  <si>
    <t>Sep. 07, 2011</t>
  </si>
  <si>
    <t>Sep. 30, 2015USD ($)</t>
  </si>
  <si>
    <t>Dec. 31, 2014USD ($)</t>
  </si>
  <si>
    <t>Sales Revenue, Goods, Net [Member] | Customer Concentration Risk [Member]</t>
  </si>
  <si>
    <t>Number of Customers, Concentration Risk</t>
  </si>
  <si>
    <t>Concentration Risk, Percentage</t>
  </si>
  <si>
    <t>61.00%</t>
  </si>
  <si>
    <t>58.00%</t>
  </si>
  <si>
    <t>Accounts Receivable [Member] | Customer Concentration Risk [Member]</t>
  </si>
  <si>
    <t>65.00%</t>
  </si>
  <si>
    <t>57.00%</t>
  </si>
  <si>
    <t>Cost of Goods, Total [Member] | Supplier Concentration Risk [Member] | Vendor 1 of 3 [Member]</t>
  </si>
  <si>
    <t>26.00%</t>
  </si>
  <si>
    <t>Cost of Goods, Total [Member] | Supplier Concentration Risk [Member] | Vendor 2 of 3 [Member]</t>
  </si>
  <si>
    <t>21.00%</t>
  </si>
  <si>
    <t>Cost of Goods, Total [Member] | Supplier Concentration Risk [Member] | Vendor 3 of 3 [Member]</t>
  </si>
  <si>
    <t>19.00%</t>
  </si>
  <si>
    <t>Cost of Goods, Total [Member] | Supplier Concentration Risk [Member] | Vendor 1 of 2 [Member]</t>
  </si>
  <si>
    <t>37.00%</t>
  </si>
  <si>
    <t>Cost of Goods, Total [Member] | Supplier Concentration Risk [Member] | Vendor 2 of 2 [Member]</t>
  </si>
  <si>
    <t>13.00%</t>
  </si>
  <si>
    <t>Cost of Goods, Total [Member] | Supplier Concentration Risk [Member]</t>
  </si>
  <si>
    <t>Number of Vendors, Concentration Risk</t>
  </si>
  <si>
    <t>ESP Marketing LLC [Member]</t>
  </si>
  <si>
    <t>Equity Method Investment, Ownership Percentage</t>
  </si>
  <si>
    <t>49.00%</t>
  </si>
  <si>
    <t>Percentage of Profits</t>
  </si>
  <si>
    <t>80.00%</t>
  </si>
  <si>
    <t>ESP Facility and Pipeline Services Inc [Member]</t>
  </si>
  <si>
    <t>60.00%</t>
  </si>
  <si>
    <t>Every 15 Days [Member]</t>
  </si>
  <si>
    <t>Accounts Receivable Factoring Fee</t>
  </si>
  <si>
    <t>0.75%</t>
  </si>
  <si>
    <t>Maximum Advance Percentage of Accounts Receivable</t>
  </si>
  <si>
    <t>100.00%</t>
  </si>
  <si>
    <t>Accounts Receivable Factoring Restrictive Cash Reserve</t>
  </si>
  <si>
    <t>10.00%</t>
  </si>
  <si>
    <t>Restricted Cash and Cash Equivalents</t>
  </si>
  <si>
    <t>Note 1 - Acccounts Receivable and Allowance for Doubtful Accounts (Details) - USD ($)</t>
  </si>
  <si>
    <t>Trade receivables</t>
  </si>
  <si>
    <t>Less: Allowance for doubtful accounts</t>
  </si>
  <si>
    <t>Net accounts receivable</t>
  </si>
  <si>
    <t>Note 1 - Inventory (Details) - USD ($)</t>
  </si>
  <si>
    <t>Raw materials</t>
  </si>
  <si>
    <t>Finished goods</t>
  </si>
  <si>
    <t>Total inventory</t>
  </si>
  <si>
    <t>Note 1 - Customer Concentration (Details) - Customer Concentration Risk [Member]</t>
  </si>
  <si>
    <t>Customer A [Member] | Accounts Receivable [Member]</t>
  </si>
  <si>
    <t>18.00%</t>
  </si>
  <si>
    <t>Customer A [Member] | Sales Revenue, Goods, Net [Member]</t>
  </si>
  <si>
    <t>17.00%</t>
  </si>
  <si>
    <t>11.00%</t>
  </si>
  <si>
    <t>Customer B [Member] | Accounts Receivable [Member]</t>
  </si>
  <si>
    <t>20.00%</t>
  </si>
  <si>
    <t>15.00%</t>
  </si>
  <si>
    <t>Customer B [Member] | Sales Revenue, Goods, Net [Member]</t>
  </si>
  <si>
    <t>16.00%</t>
  </si>
  <si>
    <t>29.00%</t>
  </si>
  <si>
    <t>Customer C [Member] | Accounts Receivable [Member]</t>
  </si>
  <si>
    <t>14.00%</t>
  </si>
  <si>
    <t>Customer C [Member] | Sales Revenue, Goods, Net [Member]</t>
  </si>
  <si>
    <t>9.00%</t>
  </si>
  <si>
    <t>6.00%</t>
  </si>
  <si>
    <t>Customer D [Member] | Accounts Receivable [Member]</t>
  </si>
  <si>
    <t>Customer D [Member] | Sales Revenue, Goods, Net [Member]</t>
  </si>
  <si>
    <t>5.00%</t>
  </si>
  <si>
    <t>12.00%</t>
  </si>
  <si>
    <t>Customer E [Member] | Accounts Receivable [Member]</t>
  </si>
  <si>
    <t>0.00%</t>
  </si>
  <si>
    <t>Customer E [Member] | Sales Revenue, Goods, Net [Member]</t>
  </si>
  <si>
    <t>Accounts Receivable [Member]</t>
  </si>
  <si>
    <t>Sales Revenue, Goods, Net [Member]</t>
  </si>
  <si>
    <t>Note 2 - Going Concern (Details Textual) - USD ($)</t>
  </si>
  <si>
    <t>Dec. 31, 2013</t>
  </si>
  <si>
    <t>Cash and Cash Equivalents, at Carrying Value</t>
  </si>
  <si>
    <t>Working Capital Deficit</t>
  </si>
  <si>
    <t>Note 3 - Factoring Payable (Details Textual) - USD ($)</t>
  </si>
  <si>
    <t>Oct. 01, 2014</t>
  </si>
  <si>
    <t>ESP Petrochemicals [Member] | Transfac Capital, Inc. [Member]</t>
  </si>
  <si>
    <t>Account Receivable, Factoring Term</t>
  </si>
  <si>
    <t>2 years</t>
  </si>
  <si>
    <t>Accounts Receivable, Factoring Servicing Fee Minimum, Percentage</t>
  </si>
  <si>
    <t>Accounts Receivable, Factoring Servicing Fee Minimum, Amount</t>
  </si>
  <si>
    <t>Long-term Debt, Gross</t>
  </si>
  <si>
    <t>Restricted Cash and Cash Equivalents, Current</t>
  </si>
  <si>
    <t>Note 4 - Property and Equipment (Details Textual) - USD ($)</t>
  </si>
  <si>
    <t>Mar. 19, 2014</t>
  </si>
  <si>
    <t>Vehicles [Member] | Disposal Group, Held-for-sale, Not Discontinued Operations [Member]</t>
  </si>
  <si>
    <t>Property, Plant and Equipment, Disposals</t>
  </si>
  <si>
    <t>Vehicles [Member] | Assets Not Held For Sale [Member]</t>
  </si>
  <si>
    <t>Vehicles [Member] | Long-term Debt Related to Equipment [Member]</t>
  </si>
  <si>
    <t>Extinguishment Of Interest On Capital Lease, Amount</t>
  </si>
  <si>
    <t>Vehicles [Member]</t>
  </si>
  <si>
    <t>Proceeds from Sale of Property, Plant, and Equipment</t>
  </si>
  <si>
    <t>Capital Leased Assets, Disposal</t>
  </si>
  <si>
    <t>Specialized Equipment [Member]</t>
  </si>
  <si>
    <t>Proceeds from Sale of Capital Lease Equipment</t>
  </si>
  <si>
    <t>Lessee Leasing Arrangement, Capital Lease, Term of Contract</t>
  </si>
  <si>
    <t>Disposal Group, Including Discontinued Operation, Property, Plant and Equipment</t>
  </si>
  <si>
    <t>Long-term Debt Related to Equipment [Member]</t>
  </si>
  <si>
    <t>Extinguishment of Debt, Amount</t>
  </si>
  <si>
    <t>Depreciation</t>
  </si>
  <si>
    <t>Gain (Loss) on Disposition of Property Plant Equipment, Excluding Oil and Gas Property and Timber Property</t>
  </si>
  <si>
    <t>Gain (Loss) on Disposition of Property Plant Equipment</t>
  </si>
  <si>
    <t>Gain (Loss) on Disposition of Other Assets</t>
  </si>
  <si>
    <t>Capital Leased Assets, Noncurrent, Fair Value Disclosure</t>
  </si>
  <si>
    <t>Bargain Purchase Option, Amount</t>
  </si>
  <si>
    <t>Note 4 - Property and Equipment (Details) - USD ($)</t>
  </si>
  <si>
    <t>Property, Plant and Equipment, Other Types [Member]</t>
  </si>
  <si>
    <t>Plant, property and equipment gross</t>
  </si>
  <si>
    <t>Equipment Under Capital Lease [Member]</t>
  </si>
  <si>
    <t>Equipment under Capital Lease - Related Party [Member]</t>
  </si>
  <si>
    <t>Office Furniture and Equipment [Member]</t>
  </si>
  <si>
    <t>Less: accumulated depreciation</t>
  </si>
  <si>
    <t>Net property and equipment</t>
  </si>
  <si>
    <t>Note 5 - Short-Term Debt (Details Textual) - USD ($)</t>
  </si>
  <si>
    <t>Apr. 08, 2013</t>
  </si>
  <si>
    <t>Dec. 20, 2013</t>
  </si>
  <si>
    <t>Demand Note [Member]</t>
  </si>
  <si>
    <t>Short-term Debt</t>
  </si>
  <si>
    <t>Debt Instrument, Interest Rate, Stated Percentage</t>
  </si>
  <si>
    <t>8.00%</t>
  </si>
  <si>
    <t>Notes Payable to Finance Insurance [Member] | Minimum [Member]</t>
  </si>
  <si>
    <t>5.70%</t>
  </si>
  <si>
    <t>Notes Payable to Finance Insurance [Member]</t>
  </si>
  <si>
    <t>Debt Instrument, Face Amount</t>
  </si>
  <si>
    <t>Debt Instrument, Term</t>
  </si>
  <si>
    <t>1 year</t>
  </si>
  <si>
    <t>The Warrants [Member]</t>
  </si>
  <si>
    <t>Stock Issued During Period, Shares, New Issues</t>
  </si>
  <si>
    <t>Class of Warrant or Right, Number of Securities Called by Warrants or Rights</t>
  </si>
  <si>
    <t>Class of Warrant or Right, Exercise Price of Warrants or Rights</t>
  </si>
  <si>
    <t>Principal on January 2012 Debentures [Member] | January 2012 Debentures Into a Demand Promissory Note [Member]</t>
  </si>
  <si>
    <t>Debt Conversion, Original Debt, Amount</t>
  </si>
  <si>
    <t>Accrued Interest on January 2012 Debentures [Member] | January 2012 Debentures Into a Demand Promissory Note [Member]</t>
  </si>
  <si>
    <t>Accrued Interest on Demand Note [Member] | January 2012 Debentures into a Demand Promissory Note 1 [Member]</t>
  </si>
  <si>
    <t>January 2012 Debentures Into a Demand Promissory Note [Member]</t>
  </si>
  <si>
    <t>Debt Conversion, Converted Instrument, Amount</t>
  </si>
  <si>
    <t>Stock Issued During Period, Value, New Issues</t>
  </si>
  <si>
    <t>Stock and Warrants Issued During Period, Value, Preferred Stock and Warrants</t>
  </si>
  <si>
    <t>Amortization of Debt Discount (Premium)</t>
  </si>
  <si>
    <t>Repayments of Short-term Debt</t>
  </si>
  <si>
    <t>Note 6 - Long-Term-Debt Vendor Deferred Payment (Details Textual) - USD ($)</t>
  </si>
  <si>
    <t>1 Months Ended</t>
  </si>
  <si>
    <t>12 Months Ended</t>
  </si>
  <si>
    <t>May. 25, 2012</t>
  </si>
  <si>
    <t>Vendor Deferred Payments [Member] | Certain Trade Vendors [Member] | Minimum [Member]</t>
  </si>
  <si>
    <t>Debt Instrument, Periodic Payment</t>
  </si>
  <si>
    <t>Vendor Deferred Payments [Member] | Certain Trade Vendors [Member] | Maximum [Member]</t>
  </si>
  <si>
    <t>Vendor Deferred Payments [Member] | Certain Trade Vendors [Member] | Prime Rate [Member]</t>
  </si>
  <si>
    <t>Debt Instrument, Basis Spread on Variable Rate</t>
  </si>
  <si>
    <t>1.50%</t>
  </si>
  <si>
    <t>Vendor Deferred Payments [Member] | Certain Trade Vendors [Member]</t>
  </si>
  <si>
    <t>Accounts Payable Converted Amount</t>
  </si>
  <si>
    <t>Vendor Deferred Payments [Member] | Minimum [Member]</t>
  </si>
  <si>
    <t>Vendor Deferred Payments [Member] | Maximum [Member]</t>
  </si>
  <si>
    <t>Vendor Deferred Payments [Member] | Prime Rate [Member]</t>
  </si>
  <si>
    <t>Vendor Deferred Payments [Member]</t>
  </si>
  <si>
    <t>Note 6 - Long-term Debt on Vendor Deferred Payments (Details) - USD ($)</t>
  </si>
  <si>
    <t>The Company reached an agreement with certain vendors to exchange payables for term debentures with a annual interest rates of 5% or prime plus 1.5% payable monthly between $22,551 and $10,000 and maturing between October 2014 and September 2018</t>
  </si>
  <si>
    <t>Less current maturities</t>
  </si>
  <si>
    <t>Total long-term debt</t>
  </si>
  <si>
    <t>Note 6 - Long-term Debt on Vendor Deferred Payments (Details) (Parentheticals) - USD ($)</t>
  </si>
  <si>
    <t>Note 7 - Long Term-Debt (Details Textual) - USD ($)</t>
  </si>
  <si>
    <t>Vehicle Secured Note Payable [Member]</t>
  </si>
  <si>
    <t>4.50%</t>
  </si>
  <si>
    <t>Note 7 - Long-term Debt (Details) - USD ($)</t>
  </si>
  <si>
    <t>Equipment Secured Note Payable [Member]</t>
  </si>
  <si>
    <t>Note payable</t>
  </si>
  <si>
    <t>Vehicle Secured Notes Payable [Member]</t>
  </si>
  <si>
    <t>April 13, 2013 Note Payable Member [Member]</t>
  </si>
  <si>
    <t>On April 13, 2013, the Company borrowed $50,150 from a bank with an annual interest rate of 5.8% and a term of 36 months with payments of $1,170.</t>
  </si>
  <si>
    <t>Notes Payable</t>
  </si>
  <si>
    <t>Total</t>
  </si>
  <si>
    <t>Note 7 - Long-term Debt (Details) (Parentheticals) - USD ($)</t>
  </si>
  <si>
    <t>7.50%</t>
  </si>
  <si>
    <t>Vehicle Secured Notes Payable [Member] | Minimum [Member]</t>
  </si>
  <si>
    <t>Vehicle Secured Notes Payable [Member] | Maximum [Member]</t>
  </si>
  <si>
    <t>9.49%</t>
  </si>
  <si>
    <t>5.80%</t>
  </si>
  <si>
    <t>Amount Borrowed</t>
  </si>
  <si>
    <t>3 years</t>
  </si>
  <si>
    <t>Note 7 - Maturities of Long-term Debt (Details)</t>
  </si>
  <si>
    <t>Note 8 - Capital Lease Obligations (Details Textual) - USD ($)</t>
  </si>
  <si>
    <t>Related Party Lease [Member] | Vehicles [Member]</t>
  </si>
  <si>
    <t>Capital Lease, Monthly Rental Payments</t>
  </si>
  <si>
    <t>Capital Lease Monthly Payment</t>
  </si>
  <si>
    <t>Capital Lease, Bargain Purchase, Shares Granted to Leaseholder</t>
  </si>
  <si>
    <t>Capital Lease Bargain Purchase Shares Granted to Leaseholder, Value</t>
  </si>
  <si>
    <t>Note 8 - Long-term Capitalized Leases (Details) - USD ($)</t>
  </si>
  <si>
    <t>Warehouse Equipment [Member]</t>
  </si>
  <si>
    <t>Year</t>
  </si>
  <si>
    <t>Borrowing</t>
  </si>
  <si>
    <t>Term in months</t>
  </si>
  <si>
    <t>Total capital lease</t>
  </si>
  <si>
    <t>Vehicles [Member] | Minimum [Member]</t>
  </si>
  <si>
    <t>1 year 270 days</t>
  </si>
  <si>
    <t>Vehicles [Member] | Maximum [Member]</t>
  </si>
  <si>
    <t>6 years</t>
  </si>
  <si>
    <t>Office Equipment [Member]</t>
  </si>
  <si>
    <t>Special Purpose Equipment [Member] | Minimum [Member]</t>
  </si>
  <si>
    <t>Special Purpose Equipment [Member] | Maximum [Member]</t>
  </si>
  <si>
    <t>Special Purpose Equipment [Member]</t>
  </si>
  <si>
    <t>less current portion</t>
  </si>
  <si>
    <t>Total long-term capital lease</t>
  </si>
  <si>
    <t>Note 8 - Future Payments under the Capital Lease (Details)</t>
  </si>
  <si>
    <t>Note 9 - Convertible Debentures (Details Textual) - USD ($)</t>
  </si>
  <si>
    <t>Nov. 14, 2012</t>
  </si>
  <si>
    <t>Jan. 27, 2012</t>
  </si>
  <si>
    <t>Mar. 02, 2014</t>
  </si>
  <si>
    <t>Dec. 02, 2013</t>
  </si>
  <si>
    <t>November 14, 2012 Convertible Debenture [Member] | Deferred on September 1, 2014 [Member]</t>
  </si>
  <si>
    <t>Convertible Debt</t>
  </si>
  <si>
    <t>November 14, 2012 Convertible Debenture [Member] | Deferred on December 1, 2013 [Member]</t>
  </si>
  <si>
    <t>November 14, 2012 Convertible Debenture [Member] | Deferred on March 1, 2014 [Member]</t>
  </si>
  <si>
    <t>November 14, 2012 Convertible Debenture [Member] | Deferred on June 1, 2014 [Member]</t>
  </si>
  <si>
    <t>November 14, 2012 Convertible Debenture [Member] | Conversion Option of Debt [Member]</t>
  </si>
  <si>
    <t>Debt Instrument, Unamortized Discount</t>
  </si>
  <si>
    <t>Derivative Liability</t>
  </si>
  <si>
    <t>November 14, 2012 Convertible Debenture [Member] | Warrant [Member]</t>
  </si>
  <si>
    <t>November 14, 2012 Convertible Debenture [Member] | Minimum [Member]</t>
  </si>
  <si>
    <t>Fair Value Assumptions, Expected Volatility Rate</t>
  </si>
  <si>
    <t>123.00%</t>
  </si>
  <si>
    <t>112.00%</t>
  </si>
  <si>
    <t>November 14, 2012 Convertible Debenture [Member] | Maximum [Member]</t>
  </si>
  <si>
    <t>143.00%</t>
  </si>
  <si>
    <t>159.00%</t>
  </si>
  <si>
    <t>November 14, 2012 Convertible Debenture [Member]</t>
  </si>
  <si>
    <t>Proceeds from Convertible Debt</t>
  </si>
  <si>
    <t>Debt Instrument, Convertible, Conversion Price</t>
  </si>
  <si>
    <t>Percentage of Shares Issued</t>
  </si>
  <si>
    <t>Warrant Term</t>
  </si>
  <si>
    <t>5 years</t>
  </si>
  <si>
    <t>Fair Value Assumptions, Expected Term</t>
  </si>
  <si>
    <t>1 year 182 days</t>
  </si>
  <si>
    <t>Fair Value Inputs, Discount Rate</t>
  </si>
  <si>
    <t>0.22%</t>
  </si>
  <si>
    <t>Gains (Losses) on Extinguishment of Debt</t>
  </si>
  <si>
    <t>Share Price</t>
  </si>
  <si>
    <t>Common Stock Conversion Price</t>
  </si>
  <si>
    <t>Stock Issued During Period, Shares, Other</t>
  </si>
  <si>
    <t>Professional Fees</t>
  </si>
  <si>
    <t>Number of Warrants Issued</t>
  </si>
  <si>
    <t>Debt Instrument, Increase, Accrued Interest</t>
  </si>
  <si>
    <t>January 27, 2012 Convertible Subordinated Debentures [Member]</t>
  </si>
  <si>
    <t>Fair Value Assumptions, Exercise Price</t>
  </si>
  <si>
    <t>156.00%</t>
  </si>
  <si>
    <t>0.32%</t>
  </si>
  <si>
    <t>Accrued Interest on Demand Note [Member] | January 2012 Debentures into a Demand Promissory Note 2 [Member]</t>
  </si>
  <si>
    <t>Conversion Option of Debt [Member]</t>
  </si>
  <si>
    <t>Warrant [Member] | Minimum [Member]</t>
  </si>
  <si>
    <t>Warrant [Member] | Maximum [Member]</t>
  </si>
  <si>
    <t>593.00%</t>
  </si>
  <si>
    <t>Warrant [Member]</t>
  </si>
  <si>
    <t>0.63%</t>
  </si>
  <si>
    <t>Note 9 - Convertible Debentures (Details) - USD ($)</t>
  </si>
  <si>
    <t>December 20, 2013 Amended Convertible Subordinated Debentures [Member]</t>
  </si>
  <si>
    <t>Total Long-term convertible debentures</t>
  </si>
  <si>
    <t>Note 9 - Convertible Debentures (Details) (Parentheticals) - USD ($)</t>
  </si>
  <si>
    <t>Note 10 - Derivative Liability (Details Textual) - USD ($)</t>
  </si>
  <si>
    <t>Derivative Liability, Noncurrent</t>
  </si>
  <si>
    <t>Note 10 - Significant Assumptions Used to Measure Fair Value of Derivative Liabilities (Details) - $ / shares</t>
  </si>
  <si>
    <t>10 Months Ended</t>
  </si>
  <si>
    <t>Fair Value, Inputs, Level 3 [Member] | Warrant [Member] | Minimum [Member]</t>
  </si>
  <si>
    <t>3 years 219 days</t>
  </si>
  <si>
    <t>Fair Value, Inputs, Level 3 [Member] | Warrant [Member] | Maximum [Member]</t>
  </si>
  <si>
    <t>4 years 36 days</t>
  </si>
  <si>
    <t>4 years 255 days</t>
  </si>
  <si>
    <t>204.00%</t>
  </si>
  <si>
    <t>202.00%</t>
  </si>
  <si>
    <t>Fair Value, Inputs, Level 3 [Member] | Warrant [Member]</t>
  </si>
  <si>
    <t>Risk-free interest rate</t>
  </si>
  <si>
    <t>0.92%</t>
  </si>
  <si>
    <t>1.65%</t>
  </si>
  <si>
    <t>Dividend yield</t>
  </si>
  <si>
    <t>Fair Value, Inputs, Level 3 [Member] | Debenture [Member] | Minimum [Member]</t>
  </si>
  <si>
    <t>Fair Value, Inputs, Level 3 [Member] | Debenture [Member] | Maximum [Member]</t>
  </si>
  <si>
    <t>Fair Value, Inputs, Level 3 [Member] | Debenture [Member]</t>
  </si>
  <si>
    <t>36 days</t>
  </si>
  <si>
    <t>182 days</t>
  </si>
  <si>
    <t>0.04%</t>
  </si>
  <si>
    <t>Note 10 - Fair Value of Financial Assets and Liabilities (Details) - USD ($)</t>
  </si>
  <si>
    <t>Debt [Member] | Fair Value, Inputs, Level 1 [Member]</t>
  </si>
  <si>
    <t>Liabilities:</t>
  </si>
  <si>
    <t>Debt [Member] | Fair Value, Inputs, Level 2 [Member]</t>
  </si>
  <si>
    <t>Debt [Member] | Fair Value, Inputs, Level 3 [Member]</t>
  </si>
  <si>
    <t>Debt [Member]</t>
  </si>
  <si>
    <t>Warrant [Member] | Fair Value, Inputs, Level 1 [Member]</t>
  </si>
  <si>
    <t>Warrant [Member] | Fair Value, Inputs, Level 2 [Member]</t>
  </si>
  <si>
    <t>Warrant [Member] | Fair Value, Inputs, Level 3 [Member]</t>
  </si>
  <si>
    <t>Fair Value, Inputs, Level 1 [Member]</t>
  </si>
  <si>
    <t>Fair Value, Inputs, Level 2 [Member]</t>
  </si>
  <si>
    <t>Fair Value, Inputs, Level 3 [Member]</t>
  </si>
  <si>
    <t>Note 10 - Changes in the Derivative Liability (Details) - USD ($)</t>
  </si>
  <si>
    <t>Beginning of year derivative liability</t>
  </si>
  <si>
    <t>Change in derivative due to repayment</t>
  </si>
  <si>
    <t>Change in derivative liability – mark to market</t>
  </si>
  <si>
    <t>Derivative liability at end of period</t>
  </si>
  <si>
    <t>Note 11 - Stockholders' Equity (Details Textual) - USD ($)</t>
  </si>
  <si>
    <t>Sep. 01, 2015</t>
  </si>
  <si>
    <t>Sep. 02, 2014</t>
  </si>
  <si>
    <t>Aug. 15, 2014</t>
  </si>
  <si>
    <t>Apr. 25, 2014</t>
  </si>
  <si>
    <t>Jul. 29, 2011</t>
  </si>
  <si>
    <t>Turf Chemistry [Member] | Restricted Stock [Member]</t>
  </si>
  <si>
    <t>Restricted Stock [Member] | Chief Operating Officer [Member]</t>
  </si>
  <si>
    <t>Share-based Compensation Arrangement by Share-based Payment Award, Equity Instruments Other than Options, Grants in Period</t>
  </si>
  <si>
    <t>Allocated Share-based Compensation Expense</t>
  </si>
  <si>
    <t>Restricted Stock [Member] | Chief Executive Officer [Member]</t>
  </si>
  <si>
    <t>Restricted Stock [Member] | Vice President [Member]</t>
  </si>
  <si>
    <t>Employee Stock Option [Member] | 2011 Stock Option and Incentive Plan [Member] | Minimum [Member]</t>
  </si>
  <si>
    <t>Share-based Compensation Arrangement by Share-based Payment Award, Purchase Price of Common Stock, Percent</t>
  </si>
  <si>
    <t>Employee Stock Option [Member] | 2011 Stock Option and Incentive Plan [Member] | Maximum [Member]</t>
  </si>
  <si>
    <t>110.00%</t>
  </si>
  <si>
    <t>Employee Stock Option [Member] | 2011 Stock Option and Incentive Plan [Member]</t>
  </si>
  <si>
    <t>Share-based Compensation Arrangement by Share-based Payment Award, Expiration Period</t>
  </si>
  <si>
    <t>10 years</t>
  </si>
  <si>
    <t>Employee Stock Option [Member]</t>
  </si>
  <si>
    <t>Incentive Stock Option [Member] | 2011 Stock Option and Incentive Plan [Member]</t>
  </si>
  <si>
    <t>Shares Issued Under Forbearance Agreement [Member]</t>
  </si>
  <si>
    <t>Debt Conversion, Converted Instrument, Shares Issued</t>
  </si>
  <si>
    <t>2011 Stock Option and Incentive Plan [Member]</t>
  </si>
  <si>
    <t>Share-based Compensation Arrangement by Share-based Payment Award, Number of Shares Authorized</t>
  </si>
  <si>
    <t>Share-based Compensation Arrangement by Share-based Payment Award, Options, Grants in Period, Gross</t>
  </si>
  <si>
    <t>Share-based Compensation Arrangement by Share-based Payment Award, Options, Exercises in Period</t>
  </si>
  <si>
    <t>Stock Issued During Period, Shares, Issued for Services</t>
  </si>
  <si>
    <t>Stock Issued During Period, Value, Issued for Services</t>
  </si>
  <si>
    <t>Employee Service Share-based Compensation, Nonvested Awards, Compensation Not yet Recognized, Stock Options</t>
  </si>
  <si>
    <t>Share-based Compensation Arrangement by Share-based Payment Award, Options, Outstanding, Intrinsic Value</t>
  </si>
  <si>
    <t>Note 11 - Common Stock Warrants Outstanding and Warrant Activity (Details) - $ / shares</t>
  </si>
  <si>
    <t>Warrants outstanding (in shares)</t>
  </si>
  <si>
    <t>Warrants outstanding , weighted average exercise price (in dollars per share)</t>
  </si>
  <si>
    <t>Warrants outstanding, weighted average term</t>
  </si>
  <si>
    <t>58 days</t>
  </si>
  <si>
    <t>244 days</t>
  </si>
  <si>
    <t>2 years 76 days</t>
  </si>
  <si>
    <t>Forfeited during the period (in shares)</t>
  </si>
  <si>
    <t>Forfeited during the period, weighted average exercise price (in dollars per share)</t>
  </si>
  <si>
    <t>Note 11 - Common Stock Warrants Expiration Schedule (Details)</t>
  </si>
  <si>
    <t>Sep. 30, 2015shares</t>
  </si>
  <si>
    <t>2015 (in shares)</t>
  </si>
  <si>
    <t>2016 (in shares)</t>
  </si>
  <si>
    <t>2017 (in shares)</t>
  </si>
  <si>
    <t>2018 (in shares)</t>
  </si>
  <si>
    <t>Total (in shares)</t>
  </si>
  <si>
    <t>Note 11 - Stock Option Activity Summary (Details) - $ / shares</t>
  </si>
  <si>
    <t>Outstanding (in shares)</t>
  </si>
  <si>
    <t>Outstanding, Weighted-Average Exercise Price (in dollars per share)</t>
  </si>
  <si>
    <t>Outstanding, Weighted - average Remaining Contractual Term</t>
  </si>
  <si>
    <t>6 years 73 days</t>
  </si>
  <si>
    <t>6 years 328 days</t>
  </si>
  <si>
    <t>Expired/Forfeited (in shares)</t>
  </si>
  <si>
    <t>Expired/Forfeited, Weighted-Average Exercise Price (in dollars per share)</t>
  </si>
  <si>
    <t>Expired/Forfeited, Weighted - average Remaining Contractual Term</t>
  </si>
  <si>
    <t>6 years 219 days</t>
  </si>
  <si>
    <t>Exercisable (in shares)</t>
  </si>
  <si>
    <t>Exercisable, Weighted-Average Exercise Price (in dollars per share)</t>
  </si>
  <si>
    <t>Exercisable, Weighted - average Remaining Contractual Term</t>
  </si>
  <si>
    <t>Note 11 - Nonvested Options (Details)</t>
  </si>
  <si>
    <t>Sep. 30, 2015$ / sharesshares</t>
  </si>
  <si>
    <t>Non-vested, beginning of period (in shares) | shares</t>
  </si>
  <si>
    <t>Non-vested, beginning of period (in dollars per share)</t>
  </si>
  <si>
    <t>Non-vested, end of period (in shares) | shares</t>
  </si>
  <si>
    <t>Non-vested, end of period (in dollars per share)</t>
  </si>
  <si>
    <t>Note 11 - Stock Options Outstanding and Exercisable (Details)</t>
  </si>
  <si>
    <t>Sep. 30, 2015USD ($)$ / sharesshares</t>
  </si>
  <si>
    <t>Range 1 [Member]</t>
  </si>
  <si>
    <t>Range of Exercise Prices - Minimum (in dollars per share)</t>
  </si>
  <si>
    <t>Range of Exercise Prices - Maximum (in dollars per share)</t>
  </si>
  <si>
    <t>Number Outstanding (in shares) | shares</t>
  </si>
  <si>
    <t>Outstanding, Weighted Remaining Contractual Life</t>
  </si>
  <si>
    <t>7 years</t>
  </si>
  <si>
    <t>Outstanding, Weighted Average Exercise Price (in dollars per share)</t>
  </si>
  <si>
    <t>Oustanding, Aggregate Intrinsic Value | $</t>
  </si>
  <si>
    <t>[1]</t>
  </si>
  <si>
    <t>Number Exercisable (in shares) | shares</t>
  </si>
  <si>
    <t>Exercisable, Weighted Remaining Contractual Life</t>
  </si>
  <si>
    <t>Exercisable, Weighted Average Exercise Price (in dollars per share)</t>
  </si>
  <si>
    <t>Range 2 [Member]</t>
  </si>
  <si>
    <t>Range 3 [Member]</t>
  </si>
  <si>
    <t>5 years 109 days</t>
  </si>
  <si>
    <t>Range 4 [Member]</t>
  </si>
  <si>
    <t>The aggregate intrinsic value in the table represents the difference between the closing stock price on September 30, 2015 and the exercise price, multiplied by the number of in-the-money options that would have been received by the option holders had all option holders exercised their options on September 30, 2015. No options were exercised during the nine month period ended September 30, 2015.</t>
  </si>
  <si>
    <t>Note 12 - Related Party Transactions (Details Textual) - USD ($)</t>
  </si>
  <si>
    <t>Chief Executive Officer [Member] | Restricted Stock [Member]</t>
  </si>
  <si>
    <t>Vice President [Member] | Restricted Stock [Member]</t>
  </si>
  <si>
    <t>Officer [Member]</t>
  </si>
  <si>
    <t>Due to Related Parties</t>
  </si>
  <si>
    <t>Capital Lease Term</t>
  </si>
  <si>
    <t>Note 12 - Due to Related Parties (Details) - USD ($)</t>
  </si>
  <si>
    <t>Due to officer</t>
  </si>
  <si>
    <t>Due to ESP Enterprises</t>
  </si>
  <si>
    <t>Total due to related parties</t>
  </si>
  <si>
    <t>Note 13 - Commitments and Contingencies (Details Textual) - USD ($)</t>
  </si>
  <si>
    <t>May. 08, 2015</t>
  </si>
  <si>
    <t>Aug. 11, 2014</t>
  </si>
  <si>
    <t>Apr. 07, 2014</t>
  </si>
  <si>
    <t>Oct. 17, 2013</t>
  </si>
  <si>
    <t>Aug. 21, 2014</t>
  </si>
  <si>
    <t>Apr. 30, 2009</t>
  </si>
  <si>
    <t>Madoff Energy Holdings [Member] | Interest Rate from October 2008 to April 30 2009 [Member]</t>
  </si>
  <si>
    <t>Promissory Note Failed to Repay, Interest Rate</t>
  </si>
  <si>
    <t>Madoff Energy Holdings [Member] | Interest Rate from April 30 2009 and thereafter [Member]</t>
  </si>
  <si>
    <t>Madoff Energy Holdings [Member] | Principal Amount [Member]</t>
  </si>
  <si>
    <t>Litigation Settlement, Amount</t>
  </si>
  <si>
    <t>Madoff Energy Holdings [Member] | Attorney Fees [Member]</t>
  </si>
  <si>
    <t>Madoff Energy Holdings [Member] | Additional Settlement Amount for Appeal to the Court of Appeals [Member]</t>
  </si>
  <si>
    <t>Madoff Energy Holdings [Member] | Additional Settlement Amount for Appeal to the Texas Supreme Court [Member]</t>
  </si>
  <si>
    <t>Madoff Energy Holdings [Member] | Interest Rate on Settlement Amount Until Paid [Member]</t>
  </si>
  <si>
    <t>Litigation Settlement, Amount Percentage</t>
  </si>
  <si>
    <t>Madoff Energy Holdings [Member] | Initial Payment [Member]</t>
  </si>
  <si>
    <t>Madoff Energy Holdings [Member]</t>
  </si>
  <si>
    <t>Promissory Note Failed To Repay, Amount</t>
  </si>
  <si>
    <t>BWC Management [Member] | Promissory Note 1 of 3 [Member]</t>
  </si>
  <si>
    <t>BWC Management [Member] | Summary Amount of Promissory Notes 2 and 3 of 3 [Member]</t>
  </si>
  <si>
    <t>BWC Management [Member]</t>
  </si>
  <si>
    <t>Loss Contingency, Estimate of Possible Loss</t>
  </si>
  <si>
    <t>Default Interest Rate</t>
  </si>
  <si>
    <t>Note 14 - Gain on Extinguishment of Debt (Details Textual) - USD ($)</t>
  </si>
  <si>
    <t>Certain Trade Vendors [Member]</t>
  </si>
  <si>
    <t>Repayments of Debt</t>
  </si>
  <si>
    <t>Alfredo Ledesma [Member]</t>
  </si>
  <si>
    <t>Discontinued Operations [Member]</t>
  </si>
  <si>
    <t>Convertible Debenture and Accrued Interest Converted to a Demand Note [Member]</t>
  </si>
  <si>
    <t>Note 15 - Guarantee Liability (Details Textual) - USD ($)</t>
  </si>
  <si>
    <t>Dec. 31, 2010</t>
  </si>
  <si>
    <t>Jun. 01, 2009</t>
  </si>
  <si>
    <t>Nov. 03, 2008</t>
  </si>
  <si>
    <t>Aurora and Boreal [Member] | Financial Guarantee [Member]</t>
  </si>
  <si>
    <t>Change in Guarantor Obligations</t>
  </si>
  <si>
    <t>Guarantor Obligations, Fair Value</t>
  </si>
  <si>
    <t>Guarantor Obligations, Current Carrying Value</t>
  </si>
  <si>
    <t>Loss on Guarantee Liability</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0_);_(&quot;$ &quot;(#,##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s="1" t="s" r="A1">
        <v>0</v>
      </c>
      <c s="2" t="s" r="B1">
        <v>1</v>
      </c>
    </row>
    <row r="2" spans="1:3">
      <c s="2" t="s" r="B2">
        <v>2</v>
      </c>
      <c s="2" t="s" r="C2">
        <v>3</v>
      </c>
    </row>
    <row r="3" spans="1:3">
      <c s="3" t="s" r="A3">
        <v>4</v>
      </c>
      <c s="3" t="s" r="B3">
        <v>5</v>
      </c>
    </row>
    <row r="4" spans="1:3">
      <c s="3" t="s" r="A4">
        <v>6</v>
      </c>
      <c s="4" t="n" r="B4">
        <v>1346526</v>
      </c>
    </row>
    <row r="5" spans="1:3">
      <c s="3" t="s" r="A5">
        <v>7</v>
      </c>
      <c s="3" t="s" r="B5">
        <v>8</v>
      </c>
    </row>
    <row r="6" spans="1:3">
      <c s="3" t="s" r="A6">
        <v>9</v>
      </c>
      <c s="3" t="s" r="B6">
        <v>10</v>
      </c>
    </row>
    <row r="7" spans="1:3">
      <c s="3" t="s" r="A7">
        <v>11</v>
      </c>
      <c s="3" t="s" r="B7">
        <v>12</v>
      </c>
    </row>
    <row r="8" spans="1:3">
      <c s="3" t="s" r="A8">
        <v>13</v>
      </c>
      <c s="3" t="s" r="B8">
        <v>14</v>
      </c>
    </row>
    <row r="9" spans="1:3">
      <c s="3" t="s" r="A9">
        <v>15</v>
      </c>
      <c s="3" t="s" r="B9">
        <v>16</v>
      </c>
    </row>
    <row r="10" spans="1:3">
      <c s="3" t="s" r="A10">
        <v>17</v>
      </c>
      <c s="3" t="s" r="B10">
        <v>16</v>
      </c>
    </row>
    <row r="11" spans="1:3">
      <c s="3" t="s" r="A11">
        <v>18</v>
      </c>
      <c s="4" t="n" r="C11">
        <v>237830249</v>
      </c>
    </row>
    <row r="12" spans="1:3">
      <c s="3" t="s" r="A12">
        <v>19</v>
      </c>
      <c s="3" t="s" r="B12">
        <v>20</v>
      </c>
    </row>
    <row r="13" spans="1:3">
      <c s="3" t="s" r="A13">
        <v>21</v>
      </c>
      <c s="3" t="s" r="B13">
        <v>22</v>
      </c>
    </row>
    <row r="14" spans="1:3">
      <c s="3" t="s" r="A14">
        <v>23</v>
      </c>
      <c s="4" t="n" r="B14">
        <v>2015</v>
      </c>
    </row>
    <row r="15" spans="1:3">
      <c s="3" t="s" r="A15">
        <v>24</v>
      </c>
      <c s="5" t="s" r="B15">
        <v>25</v>
      </c>
    </row>
    <row r="16" spans="1:3">
      <c s="3" t="s" r="A16">
        <v>26</v>
      </c>
      <c s="3" t="s"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50</v>
      </c>
      <c s="2" t="s" r="B1">
        <v>1</v>
      </c>
    </row>
    <row r="2" spans="1:2">
      <c s="2" t="s" r="B2">
        <v>2</v>
      </c>
    </row>
    <row r="3" spans="1:2">
      <c s="6" t="s" r="A3">
        <v>138</v>
      </c>
    </row>
    <row r="4" spans="1:2">
      <c s="3" t="s" r="A4">
        <v>151</v>
      </c>
      <c s="3" t="s" r="B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t="s" r="A1">
        <v>153</v>
      </c>
      <c s="2" t="s" r="B1">
        <v>1</v>
      </c>
    </row>
    <row r="2" spans="1:2">
      <c s="2" t="s" r="B2">
        <v>2</v>
      </c>
    </row>
    <row r="3" spans="1:2">
      <c s="6" t="s" r="A3">
        <v>138</v>
      </c>
    </row>
    <row r="4" spans="1:2">
      <c s="3" t="s" r="A4">
        <v>154</v>
      </c>
      <c s="3" t="s" r="B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56</v>
      </c>
      <c s="2" t="s" r="B1">
        <v>1</v>
      </c>
    </row>
    <row r="2" spans="1:2">
      <c s="2" t="s" r="B2">
        <v>2</v>
      </c>
    </row>
    <row r="3" spans="1:2">
      <c s="6" t="s" r="A3">
        <v>138</v>
      </c>
    </row>
    <row r="4" spans="1:2">
      <c s="3" t="s" r="A4">
        <v>157</v>
      </c>
      <c s="3" t="s" r="B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t="s" r="A1">
        <v>159</v>
      </c>
      <c s="2" t="s" r="B1">
        <v>1</v>
      </c>
    </row>
    <row r="2" spans="1:2">
      <c s="2" t="s" r="B2">
        <v>2</v>
      </c>
    </row>
    <row r="3" spans="1:2">
      <c s="6" t="s" r="A3">
        <v>138</v>
      </c>
    </row>
    <row r="4" spans="1:2">
      <c s="3" t="s" r="A4">
        <v>160</v>
      </c>
      <c s="3" t="s" r="B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t="s" r="A1">
        <v>162</v>
      </c>
      <c s="2" t="s" r="B1">
        <v>1</v>
      </c>
    </row>
    <row r="2" spans="1:2">
      <c s="2" t="s" r="B2">
        <v>2</v>
      </c>
    </row>
    <row r="3" spans="1:2">
      <c s="6" t="s" r="A3">
        <v>138</v>
      </c>
    </row>
    <row r="4" spans="1:2">
      <c s="3" t="s" r="A4">
        <v>163</v>
      </c>
      <c s="3" t="s" r="B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t="s" r="A1">
        <v>165</v>
      </c>
      <c s="2" t="s" r="B1">
        <v>1</v>
      </c>
    </row>
    <row r="2" spans="1:2">
      <c s="2" t="s" r="B2">
        <v>2</v>
      </c>
    </row>
    <row r="3" spans="1:2">
      <c s="6" t="s" r="A3">
        <v>138</v>
      </c>
    </row>
    <row r="4" spans="1:2">
      <c s="3" t="s" r="A4">
        <v>166</v>
      </c>
      <c s="3" t="s" r="B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t="s" r="A1">
        <v>168</v>
      </c>
      <c s="2" t="s" r="B1">
        <v>1</v>
      </c>
    </row>
    <row r="2" spans="1:2">
      <c s="2" t="s" r="B2">
        <v>2</v>
      </c>
    </row>
    <row r="3" spans="1:2">
      <c s="6" t="s" r="A3">
        <v>138</v>
      </c>
    </row>
    <row r="4" spans="1:2">
      <c s="3" t="s" r="A4">
        <v>169</v>
      </c>
      <c s="3" t="s" r="B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t="s" r="A1">
        <v>171</v>
      </c>
      <c s="2" t="s" r="B1">
        <v>1</v>
      </c>
    </row>
    <row r="2" spans="1:2">
      <c s="2" t="s" r="B2">
        <v>2</v>
      </c>
    </row>
    <row r="3" spans="1:2">
      <c s="6" t="s" r="A3">
        <v>138</v>
      </c>
    </row>
    <row r="4" spans="1:2">
      <c s="3" t="s" r="A4">
        <v>172</v>
      </c>
      <c s="3" t="s" r="B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t="s" r="A1">
        <v>174</v>
      </c>
      <c s="2" t="s" r="B1">
        <v>1</v>
      </c>
    </row>
    <row r="2" spans="1:2">
      <c s="2" t="s" r="B2">
        <v>2</v>
      </c>
    </row>
    <row r="3" spans="1:2">
      <c s="6" t="s" r="A3">
        <v>138</v>
      </c>
    </row>
    <row r="4" spans="1:2">
      <c s="3" t="s" r="A4">
        <v>175</v>
      </c>
      <c s="3" t="s" r="B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t="s" r="A1">
        <v>177</v>
      </c>
      <c s="2" t="s" r="B1">
        <v>1</v>
      </c>
    </row>
    <row r="2" spans="1:2">
      <c s="2" t="s" r="B2">
        <v>2</v>
      </c>
    </row>
    <row r="3" spans="1:2">
      <c s="6" t="s" r="A3">
        <v>138</v>
      </c>
    </row>
    <row r="4" spans="1:2">
      <c s="3" t="s" r="A4">
        <v>178</v>
      </c>
      <c s="3" t="s" r="B4">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8</v>
      </c>
      <c s="2" t="s" r="B1">
        <v>2</v>
      </c>
      <c s="2" t="s" r="C1">
        <v>29</v>
      </c>
    </row>
    <row r="2" spans="1:3">
      <c s="6" t="s" r="A2">
        <v>30</v>
      </c>
    </row>
    <row r="3" spans="1:3">
      <c s="3" t="s" r="A3">
        <v>31</v>
      </c>
      <c s="7" t="n" r="B3">
        <v>105882</v>
      </c>
      <c s="7" t="n" r="C3">
        <v>121880</v>
      </c>
    </row>
    <row r="4" spans="1:3">
      <c s="3" t="s" r="A4">
        <v>32</v>
      </c>
      <c s="4" t="n" r="B4">
        <v>121792</v>
      </c>
      <c s="4" t="n" r="C4">
        <v>283392</v>
      </c>
    </row>
    <row r="5" spans="1:3">
      <c s="3" t="s" r="A5">
        <v>33</v>
      </c>
      <c s="4" t="n" r="B5">
        <v>1378237</v>
      </c>
      <c s="4" t="n" r="C5">
        <v>2110534</v>
      </c>
    </row>
    <row r="6" spans="1:3">
      <c s="3" t="s" r="A6">
        <v>34</v>
      </c>
      <c s="4" t="n" r="B6">
        <v>952664</v>
      </c>
      <c s="4" t="n" r="C6">
        <v>987734</v>
      </c>
    </row>
    <row r="7" spans="1:3">
      <c s="3" t="s" r="A7">
        <v>35</v>
      </c>
      <c s="4" t="n" r="B7">
        <v>98528</v>
      </c>
      <c s="4" t="n" r="C7">
        <v>358856</v>
      </c>
    </row>
    <row r="8" spans="1:3">
      <c s="3" t="s" r="A8">
        <v>36</v>
      </c>
      <c s="7" t="n" r="B8">
        <v>2657103</v>
      </c>
      <c s="4" t="n" r="C8">
        <v>3862396</v>
      </c>
    </row>
    <row r="9" spans="1:3">
      <c s="3" t="s" r="A9">
        <v>37</v>
      </c>
      <c s="3" t="s" r="B9">
        <v>38</v>
      </c>
      <c s="4" t="n" r="C9">
        <v>160378</v>
      </c>
    </row>
    <row r="10" spans="1:3">
      <c s="3" t="s" r="A10">
        <v>39</v>
      </c>
      <c s="7" t="n" r="B10">
        <v>1376737</v>
      </c>
      <c s="4" t="n" r="C10">
        <v>1709845</v>
      </c>
    </row>
    <row r="11" spans="1:3">
      <c s="3" t="s" r="A11">
        <v>40</v>
      </c>
      <c s="4" t="n" r="B11">
        <v>49515</v>
      </c>
      <c s="4" t="n" r="C11">
        <v>49877</v>
      </c>
    </row>
    <row r="12" spans="1:3">
      <c s="3" t="s" r="A12">
        <v>41</v>
      </c>
      <c s="4" t="n" r="B12">
        <v>4083355</v>
      </c>
      <c s="4" t="n" r="C12">
        <v>5782496</v>
      </c>
    </row>
    <row r="13" spans="1:3">
      <c s="6" t="s" r="A13">
        <v>42</v>
      </c>
    </row>
    <row r="14" spans="1:3">
      <c s="3" t="s" r="A14">
        <v>43</v>
      </c>
      <c s="4" t="n" r="B14">
        <v>2651163</v>
      </c>
      <c s="4" t="n" r="C14">
        <v>2785041</v>
      </c>
    </row>
    <row r="15" spans="1:3">
      <c s="3" t="s" r="A15">
        <v>44</v>
      </c>
      <c s="4" t="n" r="B15">
        <v>58535</v>
      </c>
      <c s="4" t="n" r="C15">
        <v>78095</v>
      </c>
    </row>
    <row r="16" spans="1:3">
      <c s="3" t="s" r="A16">
        <v>45</v>
      </c>
      <c s="4" t="n" r="B16">
        <v>836226</v>
      </c>
      <c s="4" t="n" r="C16">
        <v>1339653</v>
      </c>
    </row>
    <row r="17" spans="1:3">
      <c s="3" t="s" r="A17">
        <v>46</v>
      </c>
      <c s="4" t="n" r="B17">
        <v>2171466</v>
      </c>
      <c s="4" t="n" r="C17">
        <v>1540409</v>
      </c>
    </row>
    <row r="18" spans="1:3">
      <c s="3" t="s" r="A18">
        <v>47</v>
      </c>
      <c s="7" t="n" r="B18">
        <v>418316</v>
      </c>
      <c s="4" t="n" r="C18">
        <v>412373</v>
      </c>
    </row>
    <row r="19" spans="1:3">
      <c s="3" t="s" r="A19">
        <v>48</v>
      </c>
      <c s="3" t="s" r="B19">
        <v>38</v>
      </c>
      <c s="4" t="n" r="C19">
        <v>38937</v>
      </c>
    </row>
    <row r="20" spans="1:3">
      <c s="3" t="s" r="A20">
        <v>49</v>
      </c>
      <c s="7" t="n" r="B20">
        <v>120000</v>
      </c>
      <c s="4" t="n" r="C20">
        <v>120000</v>
      </c>
    </row>
    <row r="21" spans="1:3">
      <c s="3" t="s" r="A21">
        <v>50</v>
      </c>
      <c s="4" t="n" r="B21">
        <v>297942</v>
      </c>
      <c s="4" t="n" r="C21">
        <v>361477</v>
      </c>
    </row>
    <row r="22" spans="1:3">
      <c s="3" t="s" r="A22">
        <v>51</v>
      </c>
      <c s="4" t="n" r="B22">
        <v>907000</v>
      </c>
      <c s="4" t="n" r="C22">
        <v>1142000</v>
      </c>
    </row>
    <row r="23" spans="1:3">
      <c s="3" t="s" r="A23">
        <v>52</v>
      </c>
      <c s="4" t="n" r="B23">
        <v>1285528</v>
      </c>
      <c s="4" t="n" r="C23">
        <v>1285528</v>
      </c>
    </row>
    <row r="24" spans="1:3">
      <c s="3" t="s" r="A24">
        <v>53</v>
      </c>
      <c s="4" t="n" r="B24">
        <v>447809</v>
      </c>
      <c s="4" t="n" r="C24">
        <v>669005</v>
      </c>
    </row>
    <row r="25" spans="1:3">
      <c s="3" t="s" r="A25">
        <v>54</v>
      </c>
      <c s="4" t="n" r="B25">
        <v>80065</v>
      </c>
      <c s="4" t="n" r="C25">
        <v>99240</v>
      </c>
    </row>
    <row r="26" spans="1:3">
      <c s="3" t="s" r="A26">
        <v>55</v>
      </c>
      <c s="4" t="n" r="B26">
        <v>202107</v>
      </c>
      <c s="4" t="n" r="C26">
        <v>255168</v>
      </c>
    </row>
    <row r="27" spans="1:3">
      <c s="3" t="s" r="A27">
        <v>56</v>
      </c>
      <c s="4" t="n" r="B27">
        <v>9476157</v>
      </c>
      <c s="4" t="n" r="C27">
        <v>10126926</v>
      </c>
    </row>
    <row r="28" spans="1:3">
      <c s="3" t="s" r="A28">
        <v>57</v>
      </c>
      <c s="4" t="n" r="B28">
        <v>42175</v>
      </c>
      <c s="4" t="n" r="C28">
        <v>111038</v>
      </c>
    </row>
    <row r="29" spans="1:3">
      <c s="3" t="s" r="A29">
        <v>58</v>
      </c>
      <c s="4" t="n" r="B29">
        <v>36382</v>
      </c>
      <c s="4" t="n" r="C29">
        <v>84319</v>
      </c>
    </row>
    <row r="30" spans="1:3">
      <c s="3" t="s" r="A30">
        <v>59</v>
      </c>
      <c s="7" t="n" r="B30">
        <v>9554714</v>
      </c>
      <c s="7" t="n" r="C30">
        <v>10322283</v>
      </c>
    </row>
    <row r="31" spans="1:3">
      <c s="6" t="s" r="A31">
        <v>60</v>
      </c>
    </row>
    <row r="32" spans="1:3">
      <c s="3" t="s" r="A32">
        <v>61</v>
      </c>
      <c s="3" t="s" r="B32">
        <v>38</v>
      </c>
      <c s="3" t="s" r="C32">
        <v>38</v>
      </c>
    </row>
    <row r="33" spans="1:3">
      <c s="3" t="s" r="A33">
        <v>62</v>
      </c>
      <c s="7" t="n" r="B33">
        <v>242831</v>
      </c>
      <c s="7" t="n" r="C33">
        <v>237831</v>
      </c>
    </row>
    <row r="34" spans="1:3">
      <c s="3" t="s" r="A34">
        <v>63</v>
      </c>
      <c s="4" t="n" r="B34">
        <v>22390237</v>
      </c>
      <c s="4" t="n" r="C34">
        <v>22081766</v>
      </c>
    </row>
    <row r="35" spans="1:3">
      <c s="3" t="s" r="A35">
        <v>64</v>
      </c>
      <c s="4" t="n" r="B35">
        <v>-1000</v>
      </c>
      <c s="4" t="n" r="C35">
        <v>-1000</v>
      </c>
    </row>
    <row r="36" spans="1:3">
      <c s="3" t="s" r="A36">
        <v>65</v>
      </c>
      <c s="4" t="n" r="B36">
        <v>-28103427</v>
      </c>
      <c s="4" t="n" r="C36">
        <v>-26858384</v>
      </c>
    </row>
    <row r="37" spans="1:3">
      <c s="3" t="s" r="A37">
        <v>66</v>
      </c>
      <c s="4" t="n" r="B37">
        <v>-5471359</v>
      </c>
      <c s="4" t="n" r="C37">
        <v>-4539787</v>
      </c>
    </row>
    <row r="38" spans="1:3">
      <c s="3" t="s" r="A38">
        <v>67</v>
      </c>
      <c s="7" t="n" r="B38">
        <v>4083355</v>
      </c>
      <c s="7" t="n" r="C38">
        <v>57824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80</v>
      </c>
      <c s="2" t="s" r="B1">
        <v>1</v>
      </c>
    </row>
    <row r="2" spans="1:2">
      <c s="2" t="s" r="B2">
        <v>2</v>
      </c>
    </row>
    <row r="3" spans="1:2">
      <c s="6" t="s" r="A3">
        <v>138</v>
      </c>
    </row>
    <row r="4" spans="1:2">
      <c s="3" t="s" r="A4">
        <v>181</v>
      </c>
      <c s="3" t="s" r="B4">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s="1" t="s" r="A1">
        <v>183</v>
      </c>
      <c s="2" t="s" r="B1">
        <v>1</v>
      </c>
    </row>
    <row r="2" spans="1:2">
      <c s="2" t="s" r="B2">
        <v>2</v>
      </c>
    </row>
    <row r="3" spans="1:2">
      <c s="6" t="s" r="A3">
        <v>184</v>
      </c>
    </row>
    <row r="4" spans="1:2">
      <c s="3" t="s" r="A4">
        <v>185</v>
      </c>
      <c s="3" t="s" r="B4">
        <v>186</v>
      </c>
    </row>
    <row r="5" spans="1:2">
      <c s="3" t="s" r="A5">
        <v>187</v>
      </c>
      <c s="3" t="s" r="B5">
        <v>188</v>
      </c>
    </row>
    <row r="6" spans="1:2">
      <c s="3" t="s" r="A6">
        <v>189</v>
      </c>
      <c s="3" t="s" r="B6">
        <v>190</v>
      </c>
    </row>
    <row r="7" spans="1:2">
      <c s="3" t="s" r="A7">
        <v>191</v>
      </c>
      <c s="3" t="s" r="B7">
        <v>192</v>
      </c>
    </row>
    <row r="8" spans="1:2">
      <c s="3" t="s" r="A8">
        <v>193</v>
      </c>
      <c s="3" t="s" r="B8">
        <v>194</v>
      </c>
    </row>
    <row r="9" spans="1:2">
      <c s="3" t="s" r="A9">
        <v>195</v>
      </c>
      <c s="3" t="s" r="B9">
        <v>196</v>
      </c>
    </row>
    <row r="10" spans="1:2">
      <c s="3" t="s" r="A10">
        <v>197</v>
      </c>
      <c s="3" t="s" r="B10">
        <v>198</v>
      </c>
    </row>
    <row r="11" spans="1:2">
      <c s="3" t="s" r="A11">
        <v>199</v>
      </c>
      <c s="3" t="s" r="B11">
        <v>200</v>
      </c>
    </row>
    <row r="12" spans="1:2">
      <c s="3" t="s" r="A12">
        <v>201</v>
      </c>
      <c s="3" t="s" r="B12">
        <v>202</v>
      </c>
    </row>
    <row r="13" spans="1:2">
      <c s="3" t="s" r="A13">
        <v>203</v>
      </c>
      <c s="3" t="s" r="B13">
        <v>204</v>
      </c>
    </row>
    <row r="14" spans="1:2">
      <c s="3" t="s" r="A14">
        <v>205</v>
      </c>
      <c s="3" t="s" r="B14">
        <v>206</v>
      </c>
    </row>
    <row r="15" spans="1:2">
      <c s="3" t="s" r="A15">
        <v>207</v>
      </c>
      <c s="3" t="s" r="B15">
        <v>208</v>
      </c>
    </row>
    <row r="16" spans="1:2">
      <c s="3" t="s" r="A16">
        <v>209</v>
      </c>
      <c s="3" t="s" r="B16">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t="s" r="A1">
        <v>211</v>
      </c>
      <c s="2" t="s" r="B1">
        <v>1</v>
      </c>
    </row>
    <row r="2" spans="1:2">
      <c s="2" t="s" r="B2">
        <v>2</v>
      </c>
    </row>
    <row r="3" spans="1:2">
      <c s="6" t="s" r="A3">
        <v>212</v>
      </c>
    </row>
    <row r="4" spans="1:2">
      <c s="3" t="s" r="A4">
        <v>213</v>
      </c>
      <c s="3" t="s" r="B4">
        <v>214</v>
      </c>
    </row>
    <row r="5" spans="1:2">
      <c s="3" t="s" r="A5">
        <v>215</v>
      </c>
      <c s="3" t="s" r="B5">
        <v>216</v>
      </c>
    </row>
    <row r="6" spans="1:2">
      <c s="3" t="s" r="A6">
        <v>217</v>
      </c>
      <c s="3" t="s" r="B6">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t="s" r="A1">
        <v>219</v>
      </c>
      <c s="2" t="s" r="B1">
        <v>1</v>
      </c>
    </row>
    <row r="2" spans="1:2">
      <c s="2" t="s" r="B2">
        <v>2</v>
      </c>
    </row>
    <row r="3" spans="1:2">
      <c s="6" t="s" r="A3">
        <v>212</v>
      </c>
    </row>
    <row r="4" spans="1:2">
      <c s="3" t="s" r="A4">
        <v>220</v>
      </c>
      <c s="3" t="s" r="B4">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t="s" r="A1">
        <v>222</v>
      </c>
      <c s="2" t="s" r="B1">
        <v>1</v>
      </c>
    </row>
    <row r="2" spans="1:2">
      <c s="2" t="s" r="B2">
        <v>2</v>
      </c>
    </row>
    <row r="3" spans="1:2">
      <c s="6" t="s" r="A3">
        <v>212</v>
      </c>
    </row>
    <row r="4" spans="1:2">
      <c s="3" t="s" r="A4">
        <v>223</v>
      </c>
      <c s="3" t="s" r="B4">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s="1" t="s" r="A1">
        <v>225</v>
      </c>
      <c s="2" t="s" r="B1">
        <v>1</v>
      </c>
    </row>
    <row r="2" spans="1:2">
      <c s="2" t="s" r="B2">
        <v>2</v>
      </c>
    </row>
    <row r="3" spans="1:2">
      <c s="6" t="s" r="A3">
        <v>212</v>
      </c>
    </row>
    <row r="4" spans="1:2">
      <c s="3" t="s" r="A4">
        <v>226</v>
      </c>
      <c s="3" t="s" r="B4">
        <v>227</v>
      </c>
    </row>
    <row r="5" spans="1:2">
      <c s="3" t="s" r="A5">
        <v>228</v>
      </c>
      <c s="3" t="s" r="B5">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t="s" r="A1">
        <v>230</v>
      </c>
      <c s="2" t="s" r="B1">
        <v>1</v>
      </c>
    </row>
    <row r="2" spans="1:2">
      <c s="2" t="s" r="B2">
        <v>2</v>
      </c>
    </row>
    <row r="3" spans="1:2">
      <c s="6" t="s" r="A3">
        <v>212</v>
      </c>
    </row>
    <row r="4" spans="1:2">
      <c s="3" t="s" r="A4">
        <v>231</v>
      </c>
      <c s="3" t="s" r="B4">
        <v>232</v>
      </c>
    </row>
    <row r="5" spans="1:2">
      <c s="3" t="s" r="A5">
        <v>233</v>
      </c>
      <c s="3" t="s" r="B5">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t="s" r="A1">
        <v>235</v>
      </c>
      <c s="2" t="s" r="B1">
        <v>1</v>
      </c>
    </row>
    <row r="2" spans="1:2">
      <c s="2" t="s" r="B2">
        <v>2</v>
      </c>
    </row>
    <row r="3" spans="1:2">
      <c s="6" t="s" r="A3">
        <v>212</v>
      </c>
    </row>
    <row r="4" spans="1:2">
      <c s="3" t="s" r="A4">
        <v>236</v>
      </c>
      <c s="3" t="s" r="B4">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s="1" t="s" r="A1">
        <v>238</v>
      </c>
      <c s="2" t="s" r="B1">
        <v>1</v>
      </c>
    </row>
    <row r="2" spans="1:2">
      <c s="2" t="s" r="B2">
        <v>2</v>
      </c>
    </row>
    <row r="3" spans="1:2">
      <c s="6" t="s" r="A3">
        <v>212</v>
      </c>
    </row>
    <row r="4" spans="1:2">
      <c s="3" t="s" r="A4">
        <v>239</v>
      </c>
      <c s="3" t="s" r="B4">
        <v>240</v>
      </c>
    </row>
    <row r="5" spans="1:2">
      <c s="3" t="s" r="A5">
        <v>241</v>
      </c>
      <c s="3" t="s" r="B5">
        <v>242</v>
      </c>
    </row>
    <row r="6" spans="1:2">
      <c s="3" t="s" r="A6">
        <v>243</v>
      </c>
      <c s="3" t="s" r="B6">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t="s" r="A1">
        <v>245</v>
      </c>
      <c s="2" t="s" r="B1">
        <v>1</v>
      </c>
    </row>
    <row r="2" spans="1:2">
      <c s="2" t="s" r="B2">
        <v>2</v>
      </c>
    </row>
    <row r="3" spans="1:2">
      <c s="6" t="s" r="A3">
        <v>212</v>
      </c>
    </row>
    <row r="4" spans="1:2">
      <c s="3" t="s" r="A4">
        <v>246</v>
      </c>
      <c s="3" t="s" r="B4">
        <v>247</v>
      </c>
    </row>
    <row r="5" spans="1:2">
      <c s="3" t="s" r="A5">
        <v>248</v>
      </c>
      <c s="3" t="s" r="B5">
        <v>249</v>
      </c>
    </row>
    <row r="6" spans="1:2">
      <c s="3" t="s" r="A6">
        <v>250</v>
      </c>
      <c s="3" t="s" r="B6">
        <v>251</v>
      </c>
    </row>
    <row r="7" spans="1:2">
      <c s="3" t="s" r="A7">
        <v>252</v>
      </c>
      <c s="3" t="s" r="B7">
        <v>253</v>
      </c>
    </row>
    <row r="8" spans="1:2">
      <c s="3" t="s" r="A8">
        <v>254</v>
      </c>
      <c s="3" t="s" r="B8">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68</v>
      </c>
      <c s="2" t="s" r="B1">
        <v>2</v>
      </c>
      <c s="2" t="s" r="C1">
        <v>29</v>
      </c>
    </row>
    <row r="2" spans="1:3">
      <c s="3" t="s" r="A2">
        <v>69</v>
      </c>
      <c s="7" t="n" r="B2">
        <v>2691759</v>
      </c>
      <c s="7" t="n" r="C2">
        <v>2253686</v>
      </c>
    </row>
    <row r="3" spans="1:3">
      <c s="3" t="s" r="A3">
        <v>70</v>
      </c>
      <c s="8" t="n" r="B3">
        <v>0.001</v>
      </c>
      <c s="8" t="n" r="C3">
        <v>0.001</v>
      </c>
    </row>
    <row r="4" spans="1:3">
      <c s="3" t="s" r="A4">
        <v>71</v>
      </c>
      <c s="4" t="n" r="B4">
        <v>10000000</v>
      </c>
      <c s="4" t="n" r="C4">
        <v>10000000</v>
      </c>
    </row>
    <row r="5" spans="1:3">
      <c s="3" t="s" r="A5">
        <v>72</v>
      </c>
      <c s="4" t="n" r="B5">
        <v>0</v>
      </c>
      <c s="4" t="n" r="C5">
        <v>0</v>
      </c>
    </row>
    <row r="6" spans="1:3">
      <c s="3" t="s" r="A6">
        <v>73</v>
      </c>
      <c s="8" t="n" r="B6">
        <v>0.001</v>
      </c>
      <c s="8" t="n" r="C6">
        <v>0.001</v>
      </c>
    </row>
    <row r="7" spans="1:3">
      <c s="3" t="s" r="A7">
        <v>74</v>
      </c>
      <c s="4" t="n" r="B7">
        <v>350000000</v>
      </c>
      <c s="4" t="n" r="C7">
        <v>350000000</v>
      </c>
    </row>
    <row r="8" spans="1:3">
      <c s="3" t="s" r="A8">
        <v>75</v>
      </c>
      <c s="4" t="n" r="B8">
        <v>237830249</v>
      </c>
      <c s="4" t="n" r="C8">
        <v>237830249</v>
      </c>
    </row>
    <row r="9" spans="1:3">
      <c s="3" t="s" r="A9">
        <v>76</v>
      </c>
      <c s="4" t="n" r="B9">
        <v>237830249</v>
      </c>
      <c s="4" t="n" r="C9">
        <v>23783024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t="s" r="A1">
        <v>256</v>
      </c>
      <c s="2" t="s" r="B1">
        <v>1</v>
      </c>
    </row>
    <row r="2" spans="1:2">
      <c s="2" t="s" r="B2">
        <v>2</v>
      </c>
    </row>
    <row r="3" spans="1:2">
      <c s="6" t="s" r="A3">
        <v>212</v>
      </c>
    </row>
    <row r="4" spans="1:2">
      <c s="3" t="s" r="A4">
        <v>257</v>
      </c>
      <c s="3" t="s" r="B4">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1"/>
    <col customWidth="1" max="5" min="5" width="14"/>
    <col customWidth="1" max="6" min="6" width="21"/>
  </cols>
  <sheetData>
    <row r="1" spans="1:6">
      <c s="1" t="s" r="A1">
        <v>259</v>
      </c>
      <c s="2" t="s" r="B1">
        <v>260</v>
      </c>
      <c s="2" t="s" r="C1">
        <v>261</v>
      </c>
      <c s="2" t="s" r="D1">
        <v>262</v>
      </c>
      <c s="2" t="s" r="E1">
        <v>79</v>
      </c>
      <c s="2" t="s" r="F1">
        <v>263</v>
      </c>
    </row>
    <row r="2" spans="1:6">
      <c s="3" t="s" r="A2">
        <v>264</v>
      </c>
    </row>
    <row r="3" spans="1:6">
      <c s="3" t="s" r="A3">
        <v>265</v>
      </c>
      <c s="4" t="n" r="D3">
        <v>5</v>
      </c>
      <c s="4" t="n" r="E3">
        <v>3</v>
      </c>
    </row>
    <row r="4" spans="1:6">
      <c s="3" t="s" r="A4">
        <v>266</v>
      </c>
      <c s="3" t="s" r="D4">
        <v>267</v>
      </c>
      <c s="3" t="s" r="E4">
        <v>268</v>
      </c>
    </row>
    <row r="5" spans="1:6">
      <c s="3" t="s" r="A5">
        <v>269</v>
      </c>
    </row>
    <row r="6" spans="1:6">
      <c s="3" t="s" r="A6">
        <v>265</v>
      </c>
      <c s="4" t="n" r="D6">
        <v>4</v>
      </c>
      <c s="4" t="n" r="E6">
        <v>4</v>
      </c>
    </row>
    <row r="7" spans="1:6">
      <c s="3" t="s" r="A7">
        <v>266</v>
      </c>
      <c s="3" t="s" r="D7">
        <v>270</v>
      </c>
      <c s="3" t="s" r="E7">
        <v>271</v>
      </c>
    </row>
    <row r="8" spans="1:6">
      <c s="3" t="s" r="A8">
        <v>272</v>
      </c>
    </row>
    <row r="9" spans="1:6">
      <c s="3" t="s" r="A9">
        <v>266</v>
      </c>
      <c s="3" t="s" r="D9">
        <v>273</v>
      </c>
    </row>
    <row r="10" spans="1:6">
      <c s="3" t="s" r="A10">
        <v>274</v>
      </c>
    </row>
    <row r="11" spans="1:6">
      <c s="3" t="s" r="A11">
        <v>266</v>
      </c>
      <c s="3" t="s" r="D11">
        <v>275</v>
      </c>
    </row>
    <row r="12" spans="1:6">
      <c s="3" t="s" r="A12">
        <v>276</v>
      </c>
    </row>
    <row r="13" spans="1:6">
      <c s="3" t="s" r="A13">
        <v>266</v>
      </c>
      <c s="3" t="s" r="D13">
        <v>277</v>
      </c>
    </row>
    <row r="14" spans="1:6">
      <c s="3" t="s" r="A14">
        <v>278</v>
      </c>
    </row>
    <row r="15" spans="1:6">
      <c s="3" t="s" r="A15">
        <v>266</v>
      </c>
      <c s="3" t="s" r="E15">
        <v>279</v>
      </c>
    </row>
    <row r="16" spans="1:6">
      <c s="3" t="s" r="A16">
        <v>280</v>
      </c>
    </row>
    <row r="17" spans="1:6">
      <c s="3" t="s" r="A17">
        <v>266</v>
      </c>
      <c s="3" t="s" r="E17">
        <v>281</v>
      </c>
    </row>
    <row r="18" spans="1:6">
      <c s="3" t="s" r="A18">
        <v>282</v>
      </c>
    </row>
    <row r="19" spans="1:6">
      <c s="3" t="s" r="A19">
        <v>283</v>
      </c>
      <c s="4" t="n" r="D19">
        <v>3</v>
      </c>
      <c s="4" t="n" r="E19">
        <v>2</v>
      </c>
    </row>
    <row r="20" spans="1:6">
      <c s="3" t="s" r="A20">
        <v>284</v>
      </c>
    </row>
    <row r="21" spans="1:6">
      <c s="3" t="s" r="A21">
        <v>285</v>
      </c>
      <c s="3" t="s" r="C21">
        <v>286</v>
      </c>
    </row>
    <row r="22" spans="1:6">
      <c s="3" t="s" r="A22">
        <v>287</v>
      </c>
      <c s="3" t="s" r="C22">
        <v>288</v>
      </c>
    </row>
    <row r="23" spans="1:6">
      <c s="3" t="s" r="A23">
        <v>289</v>
      </c>
    </row>
    <row r="24" spans="1:6">
      <c s="3" t="s" r="A24">
        <v>285</v>
      </c>
      <c s="3" t="s" r="B24">
        <v>290</v>
      </c>
    </row>
    <row r="25" spans="1:6">
      <c s="3" t="s" r="A25">
        <v>287</v>
      </c>
      <c s="3" t="s" r="B25">
        <v>290</v>
      </c>
    </row>
    <row r="26" spans="1:6">
      <c s="3" t="s" r="A26">
        <v>291</v>
      </c>
    </row>
    <row r="27" spans="1:6">
      <c s="3" t="s" r="A27">
        <v>292</v>
      </c>
      <c s="3" t="s" r="D27">
        <v>293</v>
      </c>
    </row>
    <row r="28" spans="1:6">
      <c s="3" t="s" r="A28">
        <v>294</v>
      </c>
      <c s="3" t="s" r="D28">
        <v>295</v>
      </c>
    </row>
    <row r="29" spans="1:6">
      <c s="3" t="s" r="A29">
        <v>296</v>
      </c>
      <c s="3" t="s" r="D29">
        <v>297</v>
      </c>
    </row>
    <row r="30" spans="1:6">
      <c s="3" t="s" r="A30">
        <v>298</v>
      </c>
      <c s="7" t="n" r="D30">
        <v>121792</v>
      </c>
      <c s="7" t="n" r="F30">
        <v>28339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99</v>
      </c>
      <c s="2" t="s" r="B1">
        <v>2</v>
      </c>
      <c s="2" t="s" r="C1">
        <v>29</v>
      </c>
    </row>
    <row r="2" spans="1:3">
      <c s="3" t="s" r="A2">
        <v>300</v>
      </c>
      <c s="7" t="n" r="B2">
        <v>1452006</v>
      </c>
      <c s="7" t="n" r="C2">
        <v>2265534</v>
      </c>
    </row>
    <row r="3" spans="1:3">
      <c s="3" t="s" r="A3">
        <v>301</v>
      </c>
      <c s="4" t="n" r="B3">
        <v>-73769</v>
      </c>
      <c s="4" t="n" r="C3">
        <v>-155000</v>
      </c>
    </row>
    <row r="4" spans="1:3">
      <c s="3" t="s" r="A4">
        <v>302</v>
      </c>
      <c s="7" t="n" r="B4">
        <v>1378237</v>
      </c>
      <c s="7" t="n" r="C4">
        <v>211053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9"/>
    <col customWidth="1" max="2" min="2" width="14"/>
    <col customWidth="1" max="3" min="3" width="14"/>
  </cols>
  <sheetData>
    <row r="1" spans="1:3">
      <c s="1" t="s" r="A1">
        <v>303</v>
      </c>
      <c s="2" t="s" r="B1">
        <v>2</v>
      </c>
      <c s="2" t="s" r="C1">
        <v>29</v>
      </c>
    </row>
    <row r="2" spans="1:3">
      <c s="3" t="s" r="A2">
        <v>304</v>
      </c>
      <c s="7" t="n" r="B2">
        <v>222890</v>
      </c>
      <c s="7" t="n" r="C2">
        <v>412978</v>
      </c>
    </row>
    <row r="3" spans="1:3">
      <c s="3" t="s" r="A3">
        <v>305</v>
      </c>
      <c s="4" t="n" r="B3">
        <v>729774</v>
      </c>
      <c s="4" t="n" r="C3">
        <v>574756</v>
      </c>
    </row>
    <row r="4" spans="1:3">
      <c s="3" t="s" r="A4">
        <v>306</v>
      </c>
      <c s="7" t="n" r="B4">
        <v>952664</v>
      </c>
      <c s="7" t="n" r="C4">
        <v>98773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307</v>
      </c>
      <c s="2" t="s" r="B1">
        <v>1</v>
      </c>
    </row>
    <row r="2" spans="1:3">
      <c s="2" t="s" r="B2">
        <v>2</v>
      </c>
      <c s="2" t="s" r="C2">
        <v>79</v>
      </c>
    </row>
    <row r="3" spans="1:3">
      <c s="3" t="s" r="A3">
        <v>308</v>
      </c>
    </row>
    <row r="4" spans="1:3">
      <c s="3" t="s" r="A4">
        <v>266</v>
      </c>
      <c s="3" t="s" r="B4">
        <v>275</v>
      </c>
      <c s="3" t="s" r="C4">
        <v>309</v>
      </c>
    </row>
    <row r="5" spans="1:3">
      <c s="3" t="s" r="A5">
        <v>310</v>
      </c>
    </row>
    <row r="6" spans="1:3">
      <c s="3" t="s" r="A6">
        <v>266</v>
      </c>
      <c s="3" t="s" r="B6">
        <v>311</v>
      </c>
      <c s="3" t="s" r="C6">
        <v>312</v>
      </c>
    </row>
    <row r="7" spans="1:3">
      <c s="3" t="s" r="A7">
        <v>313</v>
      </c>
    </row>
    <row r="8" spans="1:3">
      <c s="3" t="s" r="A8">
        <v>266</v>
      </c>
      <c s="3" t="s" r="B8">
        <v>314</v>
      </c>
      <c s="3" t="s" r="C8">
        <v>315</v>
      </c>
    </row>
    <row r="9" spans="1:3">
      <c s="3" t="s" r="A9">
        <v>316</v>
      </c>
    </row>
    <row r="10" spans="1:3">
      <c s="3" t="s" r="A10">
        <v>266</v>
      </c>
      <c s="3" t="s" r="B10">
        <v>317</v>
      </c>
      <c s="3" t="s" r="C10">
        <v>318</v>
      </c>
    </row>
    <row r="11" spans="1:3">
      <c s="3" t="s" r="A11">
        <v>319</v>
      </c>
    </row>
    <row r="12" spans="1:3">
      <c s="3" t="s" r="A12">
        <v>266</v>
      </c>
      <c s="3" t="s" r="B12">
        <v>281</v>
      </c>
      <c s="3" t="s" r="C12">
        <v>320</v>
      </c>
    </row>
    <row r="13" spans="1:3">
      <c s="3" t="s" r="A13">
        <v>321</v>
      </c>
    </row>
    <row r="14" spans="1:3">
      <c s="3" t="s" r="A14">
        <v>266</v>
      </c>
      <c s="3" t="s" r="B14">
        <v>322</v>
      </c>
      <c s="3" t="s" r="C14">
        <v>323</v>
      </c>
    </row>
    <row r="15" spans="1:3">
      <c s="3" t="s" r="A15">
        <v>324</v>
      </c>
    </row>
    <row r="16" spans="1:3">
      <c s="3" t="s" r="A16">
        <v>266</v>
      </c>
      <c s="3" t="s" r="B16">
        <v>312</v>
      </c>
      <c s="3" t="s" r="C16">
        <v>297</v>
      </c>
    </row>
    <row r="17" spans="1:3">
      <c s="3" t="s" r="A17">
        <v>325</v>
      </c>
    </row>
    <row r="18" spans="1:3">
      <c s="3" t="s" r="A18">
        <v>266</v>
      </c>
      <c s="3" t="s" r="B18">
        <v>326</v>
      </c>
      <c s="3" t="s" r="C18">
        <v>327</v>
      </c>
    </row>
    <row r="19" spans="1:3">
      <c s="3" t="s" r="A19">
        <v>328</v>
      </c>
    </row>
    <row r="20" spans="1:3">
      <c s="3" t="s" r="A20">
        <v>266</v>
      </c>
      <c s="3" t="s" r="B20">
        <v>329</v>
      </c>
    </row>
    <row r="21" spans="1:3">
      <c s="3" t="s" r="A21">
        <v>330</v>
      </c>
    </row>
    <row r="22" spans="1:3">
      <c s="3" t="s" r="A22">
        <v>266</v>
      </c>
      <c s="3" t="s" r="B22">
        <v>320</v>
      </c>
    </row>
    <row r="23" spans="1:3">
      <c s="3" t="s" r="A23">
        <v>331</v>
      </c>
    </row>
    <row r="24" spans="1:3">
      <c s="3" t="s" r="A24">
        <v>266</v>
      </c>
      <c s="3" t="s" r="B24">
        <v>270</v>
      </c>
      <c s="3" t="s" r="C24">
        <v>271</v>
      </c>
    </row>
    <row r="25" spans="1:3">
      <c s="3" t="s" r="A25">
        <v>332</v>
      </c>
    </row>
    <row r="26" spans="1:3">
      <c s="3" t="s" r="A26">
        <v>266</v>
      </c>
      <c s="3" t="s" r="B26">
        <v>267</v>
      </c>
      <c s="3" t="s" r="C26">
        <v>26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 customWidth="1" max="5" min="5" width="14"/>
  </cols>
  <sheetData>
    <row r="1" spans="1:5">
      <c s="1" t="s" r="A1">
        <v>333</v>
      </c>
      <c s="2" t="s" r="B1">
        <v>2</v>
      </c>
      <c s="2" t="s" r="C1">
        <v>29</v>
      </c>
      <c s="2" t="s" r="D1">
        <v>79</v>
      </c>
      <c s="2" t="s" r="E1">
        <v>334</v>
      </c>
    </row>
    <row r="2" spans="1:5">
      <c s="3" t="s" r="A2">
        <v>335</v>
      </c>
      <c s="7" t="n" r="B2">
        <v>105882</v>
      </c>
      <c s="7" t="n" r="C2">
        <v>121880</v>
      </c>
      <c s="7" t="n" r="D2">
        <v>110059</v>
      </c>
      <c s="7" t="n" r="E2">
        <v>5757</v>
      </c>
    </row>
    <row r="3" spans="1:5">
      <c s="3" t="s" r="A3">
        <v>336</v>
      </c>
      <c s="7" t="n" r="B3">
        <v>681905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r="1" spans="1:4">
      <c s="1" t="s" r="A1">
        <v>337</v>
      </c>
      <c s="2" t="s" r="B1">
        <v>338</v>
      </c>
      <c s="2" t="s" r="C1">
        <v>2</v>
      </c>
      <c s="2" t="s" r="D1">
        <v>29</v>
      </c>
    </row>
    <row r="2" spans="1:4">
      <c s="3" t="s" r="A2">
        <v>339</v>
      </c>
    </row>
    <row r="3" spans="1:4">
      <c s="3" t="s" r="A3">
        <v>340</v>
      </c>
      <c s="3" t="s" r="B3">
        <v>341</v>
      </c>
    </row>
    <row r="4" spans="1:4">
      <c s="3" t="s" r="A4">
        <v>342</v>
      </c>
      <c s="3" t="s" r="B4">
        <v>293</v>
      </c>
    </row>
    <row r="5" spans="1:4">
      <c s="3" t="s" r="A5">
        <v>343</v>
      </c>
      <c s="7" t="n" r="B5">
        <v>10</v>
      </c>
    </row>
    <row r="6" spans="1:4">
      <c s="3" t="s" r="A6">
        <v>344</v>
      </c>
      <c s="7" t="n" r="C6">
        <v>836226</v>
      </c>
    </row>
    <row r="7" spans="1:4">
      <c s="3" t="s" r="A7">
        <v>345</v>
      </c>
      <c s="4" t="n" r="C7">
        <v>121792</v>
      </c>
    </row>
    <row r="8" spans="1:4">
      <c s="3" t="s" r="A8">
        <v>345</v>
      </c>
      <c s="7" t="n" r="C8">
        <v>121792</v>
      </c>
      <c s="7" t="n" r="D8">
        <v>28339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t="s" r="A1">
        <v>346</v>
      </c>
      <c s="2" t="s" r="B1">
        <v>29</v>
      </c>
      <c s="2" t="s" r="C1">
        <v>347</v>
      </c>
      <c s="2" t="s" r="D1">
        <v>29</v>
      </c>
      <c s="2" t="s" r="E1">
        <v>2</v>
      </c>
      <c s="2" t="s" r="F1">
        <v>79</v>
      </c>
      <c s="2" t="s" r="G1">
        <v>2</v>
      </c>
      <c s="2" t="s" r="H1">
        <v>79</v>
      </c>
    </row>
    <row r="2" spans="1:8">
      <c s="3" t="s" r="A2">
        <v>348</v>
      </c>
    </row>
    <row r="3" spans="1:8">
      <c s="3" t="s" r="A3">
        <v>349</v>
      </c>
      <c s="7" t="n" r="C3">
        <v>46551</v>
      </c>
    </row>
    <row r="4" spans="1:8">
      <c s="3" t="s" r="A4">
        <v>350</v>
      </c>
    </row>
    <row r="5" spans="1:8">
      <c s="3" t="s" r="A5">
        <v>349</v>
      </c>
      <c s="4" t="n" r="C5">
        <v>33406</v>
      </c>
    </row>
    <row r="6" spans="1:8">
      <c s="3" t="s" r="A6">
        <v>351</v>
      </c>
    </row>
    <row r="7" spans="1:8">
      <c s="3" t="s" r="A7">
        <v>352</v>
      </c>
      <c s="4" t="n" r="C7">
        <v>7916</v>
      </c>
    </row>
    <row r="8" spans="1:8">
      <c s="3" t="s" r="A8">
        <v>353</v>
      </c>
    </row>
    <row r="9" spans="1:8">
      <c s="3" t="s" r="A9">
        <v>354</v>
      </c>
      <c s="7" t="n" r="G9">
        <v>88351</v>
      </c>
    </row>
    <row r="10" spans="1:8">
      <c s="3" t="s" r="A10">
        <v>349</v>
      </c>
      <c s="4" t="n" r="C10">
        <v>79957</v>
      </c>
    </row>
    <row r="11" spans="1:8">
      <c s="3" t="s" r="A11">
        <v>355</v>
      </c>
      <c s="4" t="n" r="C11">
        <v>31281</v>
      </c>
    </row>
    <row r="12" spans="1:8">
      <c s="3" t="s" r="A12">
        <v>356</v>
      </c>
    </row>
    <row r="13" spans="1:8">
      <c s="3" t="s" r="A13">
        <v>357</v>
      </c>
      <c s="4" t="n" r="G13">
        <v>95027</v>
      </c>
    </row>
    <row r="14" spans="1:8">
      <c s="3" t="s" r="A14">
        <v>358</v>
      </c>
      <c s="3" t="s" r="D14">
        <v>341</v>
      </c>
    </row>
    <row r="15" spans="1:8">
      <c s="3" t="s" r="A15">
        <v>359</v>
      </c>
      <c s="7" t="n" r="B15">
        <v>160378</v>
      </c>
      <c s="7" t="n" r="D15">
        <v>160378</v>
      </c>
    </row>
    <row r="16" spans="1:8">
      <c s="3" t="s" r="A16">
        <v>360</v>
      </c>
    </row>
    <row r="17" spans="1:8">
      <c s="3" t="s" r="A17">
        <v>361</v>
      </c>
      <c s="4" t="n" r="C17">
        <v>63787</v>
      </c>
    </row>
    <row r="18" spans="1:8">
      <c s="3" t="s" r="A18">
        <v>362</v>
      </c>
      <c s="4" t="n" r="G18">
        <v>484338</v>
      </c>
      <c s="7" t="n" r="H18">
        <v>450942</v>
      </c>
    </row>
    <row r="19" spans="1:8">
      <c s="3" t="s" r="A19">
        <v>354</v>
      </c>
      <c s="4" t="n" r="G19">
        <v>88351</v>
      </c>
      <c s="7" t="n" r="H19">
        <v>98746</v>
      </c>
    </row>
    <row r="20" spans="1:8">
      <c s="3" t="s" r="A20">
        <v>357</v>
      </c>
      <c s="4" t="n" r="G20">
        <v>95027</v>
      </c>
      <c s="3" t="s" r="H20">
        <v>38</v>
      </c>
    </row>
    <row r="21" spans="1:8">
      <c s="3" t="s" r="A21">
        <v>363</v>
      </c>
      <c s="7" t="n" r="E21">
        <v>141655</v>
      </c>
      <c s="3" t="s" r="F21">
        <v>38</v>
      </c>
      <c s="7" t="n" r="G21">
        <v>130830</v>
      </c>
      <c s="7" t="n" r="H21">
        <v>-18915</v>
      </c>
    </row>
    <row r="22" spans="1:8">
      <c s="3" t="s" r="A22">
        <v>364</v>
      </c>
      <c s="7" t="n" r="H22">
        <v>-18915</v>
      </c>
    </row>
    <row r="23" spans="1:8">
      <c s="3" t="s" r="A23">
        <v>365</v>
      </c>
      <c s="7" t="n" r="C23">
        <v>2953</v>
      </c>
    </row>
    <row r="24" spans="1:8">
      <c s="3" t="s" r="A24">
        <v>366</v>
      </c>
      <c s="7" t="n" r="B24">
        <v>113595</v>
      </c>
      <c s="4" t="n" r="D24">
        <v>113595</v>
      </c>
    </row>
    <row r="25" spans="1:8">
      <c s="3" t="s" r="A25">
        <v>358</v>
      </c>
      <c s="3" t="s" r="B25">
        <v>341</v>
      </c>
    </row>
    <row r="26" spans="1:8">
      <c s="3" t="s" r="A26">
        <v>367</v>
      </c>
      <c s="7" t="n" r="B26">
        <v>1</v>
      </c>
      <c s="7" t="n" r="D26">
        <v>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t="s" r="A1">
        <v>368</v>
      </c>
      <c s="2" t="s" r="B1">
        <v>2</v>
      </c>
      <c s="2" t="s" r="C1">
        <v>29</v>
      </c>
    </row>
    <row r="2" spans="1:3">
      <c s="3" t="s" r="A2">
        <v>369</v>
      </c>
    </row>
    <row r="3" spans="1:3">
      <c s="3" t="s" r="A3">
        <v>370</v>
      </c>
      <c s="7" t="n" r="B3">
        <v>1640441</v>
      </c>
      <c s="7" t="n" r="C3">
        <v>1597011</v>
      </c>
    </row>
    <row r="4" spans="1:3">
      <c s="3" t="s" r="A4">
        <v>353</v>
      </c>
    </row>
    <row r="5" spans="1:3">
      <c s="3" t="s" r="A5">
        <v>370</v>
      </c>
      <c s="4" t="n" r="B5">
        <v>1455465</v>
      </c>
      <c s="4" t="n" r="C5">
        <v>1679220</v>
      </c>
    </row>
    <row r="6" spans="1:3">
      <c s="3" t="s" r="A6">
        <v>371</v>
      </c>
    </row>
    <row r="7" spans="1:3">
      <c s="3" t="s" r="A7">
        <v>370</v>
      </c>
      <c s="4" t="n" r="B7">
        <v>882178</v>
      </c>
      <c s="4" t="n" r="C7">
        <v>596888</v>
      </c>
    </row>
    <row r="8" spans="1:3">
      <c s="3" t="s" r="A8">
        <v>372</v>
      </c>
    </row>
    <row r="9" spans="1:3">
      <c s="3" t="s" r="A9">
        <v>370</v>
      </c>
      <c s="4" t="n" r="B9">
        <v>31281</v>
      </c>
      <c s="4" t="n" r="C9">
        <v>31281</v>
      </c>
    </row>
    <row r="10" spans="1:3">
      <c s="3" t="s" r="A10">
        <v>373</v>
      </c>
    </row>
    <row r="11" spans="1:3">
      <c s="3" t="s" r="A11">
        <v>370</v>
      </c>
      <c s="4" t="n" r="B11">
        <v>59131</v>
      </c>
      <c s="4" t="n" r="C11">
        <v>59131</v>
      </c>
    </row>
    <row r="12" spans="1:3">
      <c s="3" t="s" r="A12">
        <v>370</v>
      </c>
      <c s="4" t="n" r="B12">
        <v>4068496</v>
      </c>
      <c s="4" t="n" r="C12">
        <v>3963531</v>
      </c>
    </row>
    <row r="13" spans="1:3">
      <c s="3" t="s" r="A13">
        <v>374</v>
      </c>
      <c s="4" t="n" r="B13">
        <v>-2691759</v>
      </c>
      <c s="4" t="n" r="C13">
        <v>-2253686</v>
      </c>
    </row>
    <row r="14" spans="1:3">
      <c s="3" t="s" r="A14">
        <v>375</v>
      </c>
      <c s="7" t="n" r="B14">
        <v>1376737</v>
      </c>
      <c s="7" t="n" r="C14">
        <v>170984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t="s" r="A1">
        <v>376</v>
      </c>
      <c s="2" t="s" r="B1">
        <v>377</v>
      </c>
      <c s="2" t="s" r="C1">
        <v>2</v>
      </c>
      <c s="2" t="s" r="D1">
        <v>79</v>
      </c>
      <c s="2" t="s" r="E1">
        <v>2</v>
      </c>
      <c s="2" t="s" r="F1">
        <v>79</v>
      </c>
      <c s="2" t="s" r="G1">
        <v>29</v>
      </c>
      <c s="2" t="s" r="H1">
        <v>334</v>
      </c>
      <c s="2" t="s" r="I1">
        <v>378</v>
      </c>
    </row>
    <row r="2" spans="1:9">
      <c s="3" t="s" r="A2">
        <v>379</v>
      </c>
    </row>
    <row r="3" spans="1:9">
      <c s="3" t="s" r="A3">
        <v>380</v>
      </c>
      <c s="7" t="n" r="B3">
        <v>150000</v>
      </c>
    </row>
    <row r="4" spans="1:9">
      <c s="3" t="s" r="A4">
        <v>381</v>
      </c>
      <c s="3" t="s" r="B4">
        <v>382</v>
      </c>
    </row>
    <row r="5" spans="1:9">
      <c s="3" t="s" r="A5">
        <v>383</v>
      </c>
    </row>
    <row r="6" spans="1:9">
      <c s="3" t="s" r="A6">
        <v>381</v>
      </c>
      <c s="3" t="s" r="G6">
        <v>384</v>
      </c>
    </row>
    <row r="7" spans="1:9">
      <c s="3" t="s" r="A7">
        <v>385</v>
      </c>
    </row>
    <row r="8" spans="1:9">
      <c s="3" t="s" r="A8">
        <v>386</v>
      </c>
      <c s="7" t="n" r="G8">
        <v>265486</v>
      </c>
    </row>
    <row r="9" spans="1:9">
      <c s="3" t="s" r="A9">
        <v>387</v>
      </c>
      <c s="3" t="s" r="G9">
        <v>388</v>
      </c>
    </row>
    <row r="10" spans="1:9">
      <c s="3" t="s" r="A10">
        <v>389</v>
      </c>
    </row>
    <row r="11" spans="1:9">
      <c s="3" t="s" r="A11">
        <v>390</v>
      </c>
      <c s="4" t="n" r="B11">
        <v>150000</v>
      </c>
    </row>
    <row r="12" spans="1:9">
      <c s="3" t="s" r="A12">
        <v>391</v>
      </c>
      <c s="4" t="n" r="B12">
        <v>150000</v>
      </c>
    </row>
    <row r="13" spans="1:9">
      <c s="3" t="s" r="A13">
        <v>392</v>
      </c>
      <c s="9" t="n" r="B13">
        <v>0.15</v>
      </c>
    </row>
    <row r="14" spans="1:9">
      <c s="3" t="s" r="A14">
        <v>393</v>
      </c>
    </row>
    <row r="15" spans="1:9">
      <c s="3" t="s" r="A15">
        <v>394</v>
      </c>
      <c s="7" t="n" r="E15">
        <v>100000</v>
      </c>
    </row>
    <row r="16" spans="1:9">
      <c s="3" t="s" r="A16">
        <v>395</v>
      </c>
    </row>
    <row r="17" spans="1:9">
      <c s="3" t="s" r="A17">
        <v>394</v>
      </c>
      <c s="4" t="n" r="E17">
        <v>38119</v>
      </c>
    </row>
    <row r="18" spans="1:9">
      <c s="3" t="s" r="A18">
        <v>396</v>
      </c>
    </row>
    <row r="19" spans="1:9">
      <c s="3" t="s" r="A19">
        <v>394</v>
      </c>
      <c s="4" t="n" r="E19">
        <v>26149</v>
      </c>
    </row>
    <row r="20" spans="1:9">
      <c s="3" t="s" r="A20">
        <v>397</v>
      </c>
    </row>
    <row r="21" spans="1:9">
      <c s="3" t="s" r="A21">
        <v>398</v>
      </c>
      <c s="4" t="n" r="E21">
        <v>150000</v>
      </c>
    </row>
    <row r="22" spans="1:9">
      <c s="3" t="s" r="A22">
        <v>380</v>
      </c>
      <c s="7" t="n" r="C22">
        <v>297942</v>
      </c>
      <c s="7" t="n" r="E22">
        <v>297942</v>
      </c>
      <c s="7" t="n" r="G22">
        <v>361477</v>
      </c>
    </row>
    <row r="23" spans="1:9">
      <c s="3" t="s" r="A23">
        <v>381</v>
      </c>
      <c s="3" t="s" r="C23">
        <v>326</v>
      </c>
      <c s="3" t="s" r="E23">
        <v>326</v>
      </c>
      <c s="3" t="s" r="G23">
        <v>326</v>
      </c>
    </row>
    <row r="24" spans="1:9">
      <c s="3" t="s" r="A24">
        <v>392</v>
      </c>
      <c s="9" t="n" r="C24">
        <v>0.09</v>
      </c>
      <c s="9" t="n" r="E24">
        <v>0.09</v>
      </c>
      <c s="9" t="n" r="G24">
        <v>0.16</v>
      </c>
      <c s="9" t="n" r="H24">
        <v>0.16</v>
      </c>
      <c s="8" t="n" r="I24">
        <v>0.075</v>
      </c>
    </row>
    <row r="25" spans="1:9">
      <c s="3" t="s" r="A25">
        <v>399</v>
      </c>
      <c s="7" t="n" r="B25">
        <v>10500</v>
      </c>
    </row>
    <row r="26" spans="1:9">
      <c s="3" t="s" r="A26">
        <v>400</v>
      </c>
      <c s="7" t="n" r="B26">
        <v>2458</v>
      </c>
    </row>
    <row r="27" spans="1:9">
      <c s="3" t="s" r="A27">
        <v>401</v>
      </c>
      <c s="3" t="s" r="C27">
        <v>38</v>
      </c>
      <c s="7" t="n" r="D27">
        <v>57848</v>
      </c>
      <c s="3" t="s" r="E27">
        <v>38</v>
      </c>
      <c s="7" t="n" r="F27">
        <v>266241</v>
      </c>
      <c s="7" t="n" r="H27">
        <v>12958</v>
      </c>
    </row>
    <row r="28" spans="1:9">
      <c s="3" t="s" r="A28">
        <v>402</v>
      </c>
      <c s="7" t="n" r="E28">
        <v>213535</v>
      </c>
      <c s="7" t="n" r="F28">
        <v>22626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s="1" t="s" r="A1">
        <v>77</v>
      </c>
      <c s="2" t="s" r="B1">
        <v>78</v>
      </c>
      <c s="2" t="s" r="D1">
        <v>1</v>
      </c>
    </row>
    <row r="2" spans="1:5">
      <c s="2" t="s" r="B2">
        <v>2</v>
      </c>
      <c s="2" t="s" r="C2">
        <v>79</v>
      </c>
      <c s="2" t="s" r="D2">
        <v>2</v>
      </c>
      <c s="2" t="s" r="E2">
        <v>79</v>
      </c>
    </row>
    <row r="3" spans="1:5">
      <c s="3" t="s" r="A3">
        <v>80</v>
      </c>
      <c s="7" t="n" r="B3">
        <v>1806003</v>
      </c>
      <c s="7" t="n" r="C3">
        <v>3033101</v>
      </c>
      <c s="7" t="n" r="D3">
        <v>5600198</v>
      </c>
      <c s="7" t="n" r="E3">
        <v>8814225</v>
      </c>
    </row>
    <row r="4" spans="1:5">
      <c s="3" t="s" r="A4">
        <v>81</v>
      </c>
      <c s="4" t="n" r="B4">
        <v>584353</v>
      </c>
      <c s="4" t="n" r="C4">
        <v>802938</v>
      </c>
      <c s="4" t="n" r="D4">
        <v>1770617</v>
      </c>
      <c s="4" t="n" r="E4">
        <v>3393632</v>
      </c>
    </row>
    <row r="5" spans="1:5">
      <c s="3" t="s" r="A5">
        <v>82</v>
      </c>
      <c s="4" t="n" r="B5">
        <v>1221650</v>
      </c>
      <c s="4" t="n" r="C5">
        <v>2230163</v>
      </c>
      <c s="4" t="n" r="D5">
        <v>3829581</v>
      </c>
      <c s="4" t="n" r="E5">
        <v>5420593</v>
      </c>
    </row>
    <row r="6" spans="1:5">
      <c s="3" t="s" r="A6">
        <v>83</v>
      </c>
      <c s="4" t="n" r="B6">
        <v>1543403</v>
      </c>
      <c s="4" t="n" r="C6">
        <v>2518419</v>
      </c>
      <c s="4" t="n" r="D6">
        <v>4538720</v>
      </c>
      <c s="4" t="n" r="E6">
        <v>6261864</v>
      </c>
    </row>
    <row r="7" spans="1:5">
      <c s="3" t="s" r="A7">
        <v>84</v>
      </c>
      <c s="4" t="n" r="B7">
        <v>243710</v>
      </c>
      <c s="7" t="n" r="C7">
        <v>135314</v>
      </c>
      <c s="4" t="n" r="D7">
        <v>484338</v>
      </c>
      <c s="4" t="n" r="E7">
        <v>450942</v>
      </c>
    </row>
    <row r="8" spans="1:5">
      <c s="3" t="s" r="A8">
        <v>85</v>
      </c>
      <c s="4" t="n" r="B8">
        <v>-141655</v>
      </c>
      <c s="3" t="s" r="C8">
        <v>38</v>
      </c>
      <c s="4" t="n" r="D8">
        <v>-130830</v>
      </c>
      <c s="4" t="n" r="E8">
        <v>18915</v>
      </c>
    </row>
    <row r="9" spans="1:5">
      <c s="3" t="s" r="A9">
        <v>86</v>
      </c>
      <c s="4" t="n" r="B9">
        <v>-423808</v>
      </c>
      <c s="7" t="n" r="C9">
        <v>-423570</v>
      </c>
      <c s="4" t="n" r="D9">
        <v>-1062647</v>
      </c>
      <c s="4" t="n" r="E9">
        <v>-1311128</v>
      </c>
    </row>
    <row r="10" spans="1:5">
      <c s="6" t="s" r="A10">
        <v>87</v>
      </c>
    </row>
    <row r="11" spans="1:5">
      <c s="3" t="s" r="A11">
        <v>88</v>
      </c>
      <c s="4" t="n" r="B11">
        <v>-77521</v>
      </c>
      <c s="4" t="n" r="C11">
        <v>-181102</v>
      </c>
      <c s="4" t="n" r="D11">
        <v>-295558</v>
      </c>
      <c s="4" t="n" r="E11">
        <v>-389163</v>
      </c>
    </row>
    <row r="12" spans="1:5">
      <c s="3" t="s" r="A12">
        <v>89</v>
      </c>
      <c s="7" t="n" r="B12">
        <v>-45465</v>
      </c>
      <c s="4" t="n" r="C12">
        <v>-83162</v>
      </c>
      <c s="7" t="n" r="D12">
        <v>-150853</v>
      </c>
      <c s="4" t="n" r="E12">
        <v>-221143</v>
      </c>
    </row>
    <row r="13" spans="1:5">
      <c s="3" t="s" r="A13">
        <v>90</v>
      </c>
      <c s="3" t="s" r="B13">
        <v>38</v>
      </c>
      <c s="4" t="n" r="C13">
        <v>-57848</v>
      </c>
      <c s="3" t="s" r="D13">
        <v>38</v>
      </c>
      <c s="4" t="n" r="E13">
        <v>-266241</v>
      </c>
    </row>
    <row r="14" spans="1:5">
      <c s="3" t="s" r="A14">
        <v>91</v>
      </c>
      <c s="7" t="n" r="B14">
        <v>7006</v>
      </c>
      <c s="4" t="n" r="C14">
        <v>75</v>
      </c>
      <c s="7" t="n" r="D14">
        <v>18438</v>
      </c>
      <c s="4" t="n" r="E14">
        <v>28048</v>
      </c>
    </row>
    <row r="15" spans="1:5">
      <c s="3" t="s" r="A15">
        <v>92</v>
      </c>
      <c s="4" t="n" r="B15">
        <v>1751</v>
      </c>
      <c s="7" t="n" r="C15">
        <v>11582</v>
      </c>
      <c s="4" t="n" r="D15">
        <v>53061</v>
      </c>
      <c s="7" t="n" r="E15">
        <v>3199</v>
      </c>
    </row>
    <row r="16" spans="1:5">
      <c s="3" t="s" r="A16">
        <v>93</v>
      </c>
      <c s="4" t="n" r="B16">
        <v>-52226</v>
      </c>
      <c s="3" t="s" r="C16">
        <v>38</v>
      </c>
      <c s="4" t="n" r="D16">
        <v>192516</v>
      </c>
      <c s="3" t="s" r="E16">
        <v>38</v>
      </c>
    </row>
    <row r="17" spans="1:5">
      <c s="3" t="s" r="A17">
        <v>94</v>
      </c>
      <c s="4" t="n" r="B17">
        <v>-166455</v>
      </c>
      <c s="7" t="n" r="C17">
        <v>-310455</v>
      </c>
      <c s="4" t="n" r="D17">
        <v>-182396</v>
      </c>
      <c s="7" t="n" r="E17">
        <v>-845300</v>
      </c>
    </row>
    <row r="18" spans="1:5">
      <c s="3" t="s" r="A18">
        <v>95</v>
      </c>
      <c s="7" t="n" r="B18">
        <v>-590263</v>
      </c>
      <c s="7" t="n" r="C18">
        <v>-734025</v>
      </c>
      <c s="7" t="n" r="D18">
        <v>-1245043</v>
      </c>
      <c s="7" t="n" r="E18">
        <v>-2156428</v>
      </c>
    </row>
    <row r="19" spans="1:5">
      <c s="3" t="s" r="A19">
        <v>96</v>
      </c>
      <c s="7" t="n" r="B19">
        <v>0</v>
      </c>
      <c s="7" t="n" r="C19">
        <v>0</v>
      </c>
      <c s="9" t="n" r="D19">
        <v>-0.01</v>
      </c>
      <c s="9" t="n" r="E19">
        <v>-0.01</v>
      </c>
    </row>
    <row r="20" spans="1:5">
      <c s="3" t="s" r="A20">
        <v>97</v>
      </c>
      <c s="4" t="n" r="B20">
        <v>237830249</v>
      </c>
      <c s="4" t="n" r="C20">
        <v>193412858</v>
      </c>
      <c s="4" t="n" r="D20">
        <v>237830249</v>
      </c>
      <c s="4" t="n" r="E20">
        <v>1688822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s="1" t="s" r="A1">
        <v>403</v>
      </c>
      <c s="2" t="s" r="B1">
        <v>404</v>
      </c>
      <c s="2" t="s" r="C1">
        <v>1</v>
      </c>
      <c s="2" t="s" r="D1">
        <v>405</v>
      </c>
    </row>
    <row r="2" spans="1:5">
      <c s="2" t="s" r="B2">
        <v>406</v>
      </c>
      <c s="2" t="s" r="C2">
        <v>2</v>
      </c>
      <c s="2" t="s" r="D2">
        <v>29</v>
      </c>
      <c s="2" t="s" r="E2">
        <v>334</v>
      </c>
    </row>
    <row r="3" spans="1:5">
      <c s="3" t="s" r="A3">
        <v>407</v>
      </c>
    </row>
    <row r="4" spans="1:5">
      <c s="3" t="s" r="A4">
        <v>408</v>
      </c>
      <c s="7" t="n" r="E4">
        <v>1409</v>
      </c>
    </row>
    <row r="5" spans="1:5">
      <c s="3" t="s" r="A5">
        <v>409</v>
      </c>
    </row>
    <row r="6" spans="1:5">
      <c s="3" t="s" r="A6">
        <v>408</v>
      </c>
      <c s="4" t="n" r="E6">
        <v>22551</v>
      </c>
    </row>
    <row r="7" spans="1:5">
      <c s="3" t="s" r="A7">
        <v>410</v>
      </c>
    </row>
    <row r="8" spans="1:5">
      <c s="3" t="s" r="A8">
        <v>411</v>
      </c>
      <c s="3" t="s" r="B8">
        <v>412</v>
      </c>
    </row>
    <row r="9" spans="1:5">
      <c s="3" t="s" r="A9">
        <v>413</v>
      </c>
    </row>
    <row r="10" spans="1:5">
      <c s="3" t="s" r="A10">
        <v>414</v>
      </c>
      <c s="7" t="n" r="E10">
        <v>1104407</v>
      </c>
    </row>
    <row r="11" spans="1:5">
      <c s="3" t="s" r="A11">
        <v>381</v>
      </c>
      <c s="3" t="s" r="E11">
        <v>326</v>
      </c>
    </row>
    <row r="12" spans="1:5">
      <c s="3" t="s" r="A12">
        <v>386</v>
      </c>
      <c s="7" t="n" r="B12">
        <v>450000</v>
      </c>
      <c s="7" t="n" r="E12">
        <v>1104407</v>
      </c>
    </row>
    <row r="13" spans="1:5">
      <c s="3" t="s" r="A13">
        <v>408</v>
      </c>
      <c s="7" t="n" r="B13">
        <v>10000</v>
      </c>
    </row>
    <row r="14" spans="1:5">
      <c s="3" t="s" r="A14">
        <v>415</v>
      </c>
    </row>
    <row r="15" spans="1:5">
      <c s="3" t="s" r="A15">
        <v>408</v>
      </c>
      <c s="7" t="n" r="C15">
        <v>10000</v>
      </c>
      <c s="7" t="n" r="D15">
        <v>10000</v>
      </c>
    </row>
    <row r="16" spans="1:5">
      <c s="3" t="s" r="A16">
        <v>416</v>
      </c>
    </row>
    <row r="17" spans="1:5">
      <c s="3" t="s" r="A17">
        <v>408</v>
      </c>
      <c s="7" t="n" r="C17">
        <v>22551</v>
      </c>
      <c s="7" t="n" r="D17">
        <v>22551</v>
      </c>
    </row>
    <row r="18" spans="1:5">
      <c s="3" t="s" r="A18">
        <v>417</v>
      </c>
    </row>
    <row r="19" spans="1:5">
      <c s="3" t="s" r="A19">
        <v>411</v>
      </c>
      <c s="3" t="s" r="C19">
        <v>412</v>
      </c>
      <c s="3" t="s" r="D19">
        <v>412</v>
      </c>
    </row>
    <row r="20" spans="1:5">
      <c s="3" t="s" r="A20">
        <v>418</v>
      </c>
    </row>
    <row r="21" spans="1:5">
      <c s="3" t="s" r="A21">
        <v>381</v>
      </c>
      <c s="3" t="s" r="C21">
        <v>326</v>
      </c>
      <c s="3" t="s" r="D21">
        <v>326</v>
      </c>
    </row>
    <row r="22" spans="1:5">
      <c s="3" t="s" r="A22">
        <v>381</v>
      </c>
      <c s="3" t="s" r="C22">
        <v>326</v>
      </c>
      <c s="3" t="s" r="D22">
        <v>326</v>
      </c>
    </row>
  </sheetData>
  <mergeCells count="2">
    <mergeCell ref="A1:A2"/>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419</v>
      </c>
      <c s="2" t="s" r="B1">
        <v>2</v>
      </c>
      <c s="2" t="s" r="C1">
        <v>29</v>
      </c>
    </row>
    <row r="2" spans="1:3">
      <c s="3" t="s" r="A2">
        <v>418</v>
      </c>
    </row>
    <row r="3" spans="1:3">
      <c s="3" t="s" r="A3">
        <v>420</v>
      </c>
      <c s="7" t="n" r="B3">
        <v>1285528</v>
      </c>
      <c s="7" t="n" r="C3">
        <v>1285528</v>
      </c>
    </row>
    <row r="4" spans="1:3">
      <c s="3" t="s" r="A4">
        <v>421</v>
      </c>
      <c s="7" t="n" r="B4">
        <v>-1285528</v>
      </c>
      <c s="7" t="n" r="C4">
        <v>-1285528</v>
      </c>
    </row>
    <row r="5" spans="1:3">
      <c s="3" t="s" r="A5">
        <v>422</v>
      </c>
      <c s="3" t="s" r="B5">
        <v>38</v>
      </c>
      <c s="3" t="s" r="C5">
        <v>38</v>
      </c>
    </row>
    <row r="6" spans="1:3">
      <c s="3" t="s" r="A6">
        <v>421</v>
      </c>
      <c s="7" t="n" r="B6">
        <v>-1285528</v>
      </c>
      <c s="7" t="n" r="C6">
        <v>-128552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t="s" r="A1">
        <v>423</v>
      </c>
      <c s="2" t="s" r="B1">
        <v>1</v>
      </c>
      <c s="2" t="s" r="C1">
        <v>405</v>
      </c>
    </row>
    <row r="2" spans="1:3">
      <c s="2" t="s" r="B2">
        <v>2</v>
      </c>
      <c s="2" t="s" r="C2">
        <v>29</v>
      </c>
    </row>
    <row r="3" spans="1:3">
      <c s="3" t="s" r="A3">
        <v>416</v>
      </c>
    </row>
    <row r="4" spans="1:3">
      <c s="3" t="s" r="A4">
        <v>408</v>
      </c>
      <c s="7" t="n" r="B4">
        <v>22551</v>
      </c>
      <c s="7" t="n" r="C4">
        <v>22551</v>
      </c>
    </row>
    <row r="5" spans="1:3">
      <c s="3" t="s" r="A5">
        <v>415</v>
      </c>
    </row>
    <row r="6" spans="1:3">
      <c s="3" t="s" r="A6">
        <v>408</v>
      </c>
      <c s="7" t="n" r="B6">
        <v>10000</v>
      </c>
      <c s="7" t="n" r="C6">
        <v>10000</v>
      </c>
    </row>
    <row r="7" spans="1:3">
      <c s="3" t="s" r="A7">
        <v>417</v>
      </c>
    </row>
    <row r="8" spans="1:3">
      <c s="3" t="s" r="A8">
        <v>411</v>
      </c>
      <c s="3" t="s" r="B8">
        <v>412</v>
      </c>
      <c s="3" t="s" r="C8">
        <v>412</v>
      </c>
    </row>
    <row r="9" spans="1:3">
      <c s="3" t="s" r="A9">
        <v>418</v>
      </c>
    </row>
    <row r="10" spans="1:3">
      <c s="3" t="s" r="A10">
        <v>381</v>
      </c>
      <c s="3" t="s" r="B10">
        <v>326</v>
      </c>
      <c s="3" t="s" r="C10">
        <v>326</v>
      </c>
    </row>
    <row r="11" spans="1:3">
      <c s="3" t="s" r="A11">
        <v>381</v>
      </c>
      <c s="3" t="s" r="B11">
        <v>326</v>
      </c>
      <c s="3" t="s" r="C11">
        <v>3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s="1" t="s" r="A1">
        <v>424</v>
      </c>
      <c s="2" t="s" r="B1">
        <v>1</v>
      </c>
    </row>
    <row r="2" spans="1:3">
      <c s="2" t="s" r="B2">
        <v>2</v>
      </c>
      <c s="2" t="s" r="C2">
        <v>29</v>
      </c>
    </row>
    <row r="3" spans="1:3">
      <c s="3" t="s" r="A3">
        <v>425</v>
      </c>
    </row>
    <row r="4" spans="1:3">
      <c s="3" t="s" r="A4">
        <v>386</v>
      </c>
      <c s="7" t="n" r="B4">
        <v>51896</v>
      </c>
    </row>
    <row r="5" spans="1:3">
      <c s="3" t="s" r="A5">
        <v>381</v>
      </c>
      <c s="3" t="s" r="B5">
        <v>426</v>
      </c>
    </row>
    <row r="6" spans="1:3">
      <c s="3" t="s" r="A6">
        <v>408</v>
      </c>
      <c s="7" t="n" r="B6">
        <v>818</v>
      </c>
    </row>
    <row r="7" spans="1:3">
      <c s="3" t="s" r="A7">
        <v>381</v>
      </c>
      <c s="3" t="s" r="B7">
        <v>326</v>
      </c>
      <c s="3" t="s" r="C7">
        <v>3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427</v>
      </c>
      <c s="2" t="s" r="B1">
        <v>2</v>
      </c>
      <c s="2" t="s" r="C1">
        <v>29</v>
      </c>
    </row>
    <row r="2" spans="1:3">
      <c s="3" t="s" r="A2">
        <v>428</v>
      </c>
    </row>
    <row r="3" spans="1:3">
      <c s="3" t="s" r="A3">
        <v>429</v>
      </c>
      <c s="3" t="s" r="B3">
        <v>38</v>
      </c>
      <c s="7" t="n" r="C3">
        <v>3016</v>
      </c>
    </row>
    <row r="4" spans="1:3">
      <c s="3" t="s" r="A4">
        <v>430</v>
      </c>
    </row>
    <row r="5" spans="1:3">
      <c s="3" t="s" r="A5">
        <v>429</v>
      </c>
      <c s="7" t="n" r="B5">
        <v>134585</v>
      </c>
      <c s="4" t="n" r="C5">
        <v>385328</v>
      </c>
    </row>
    <row r="6" spans="1:3">
      <c s="3" t="s" r="A6">
        <v>431</v>
      </c>
    </row>
    <row r="7" spans="1:3">
      <c s="3" t="s" r="A7">
        <v>432</v>
      </c>
      <c s="4" t="n" r="B7">
        <v>22399</v>
      </c>
      <c s="4" t="n" r="C7">
        <v>31731</v>
      </c>
    </row>
    <row r="8" spans="1:3">
      <c s="3" t="s" r="A8">
        <v>433</v>
      </c>
      <c s="4" t="n" r="B8">
        <v>333000</v>
      </c>
      <c s="4" t="n" r="C8">
        <v>359968</v>
      </c>
    </row>
    <row r="9" spans="1:3">
      <c s="3" t="s" r="A9">
        <v>434</v>
      </c>
      <c s="4" t="n" r="B9">
        <v>489984</v>
      </c>
      <c s="4" t="n" r="C9">
        <v>780043</v>
      </c>
    </row>
    <row r="10" spans="1:3">
      <c s="3" t="s" r="A10">
        <v>421</v>
      </c>
      <c s="4" t="n" r="B10">
        <v>-447809</v>
      </c>
      <c s="4" t="n" r="C10">
        <v>-669005</v>
      </c>
    </row>
    <row r="11" spans="1:3">
      <c s="3" t="s" r="A11">
        <v>422</v>
      </c>
      <c s="7" t="n" r="B11">
        <v>42175</v>
      </c>
      <c s="7" t="n" r="C11">
        <v>11103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1"/>
    <col customWidth="1" max="2" min="2" width="15"/>
    <col customWidth="1" max="3" min="3" width="16"/>
  </cols>
  <sheetData>
    <row r="1" spans="1:3">
      <c s="1" t="s" r="A1">
        <v>435</v>
      </c>
      <c s="2" t="s" r="B1">
        <v>1</v>
      </c>
      <c s="2" t="s" r="C1">
        <v>405</v>
      </c>
    </row>
    <row r="2" spans="1:3">
      <c s="2" t="s" r="B2">
        <v>2</v>
      </c>
      <c s="2" t="s" r="C2">
        <v>29</v>
      </c>
    </row>
    <row r="3" spans="1:3">
      <c s="3" t="s" r="A3">
        <v>428</v>
      </c>
    </row>
    <row r="4" spans="1:3">
      <c s="3" t="s" r="A4">
        <v>381</v>
      </c>
      <c s="3" t="s" r="B4">
        <v>436</v>
      </c>
      <c s="3" t="s" r="C4">
        <v>436</v>
      </c>
    </row>
    <row r="5" spans="1:3">
      <c s="3" t="s" r="A5">
        <v>408</v>
      </c>
      <c s="7" t="n" r="B5">
        <v>2522</v>
      </c>
      <c s="7" t="n" r="C5">
        <v>2522</v>
      </c>
    </row>
    <row r="6" spans="1:3">
      <c s="3" t="s" r="A6">
        <v>437</v>
      </c>
    </row>
    <row r="7" spans="1:3">
      <c s="3" t="s" r="A7">
        <v>381</v>
      </c>
      <c s="3" t="s" r="B7">
        <v>329</v>
      </c>
      <c s="3" t="s" r="C7">
        <v>329</v>
      </c>
    </row>
    <row r="8" spans="1:3">
      <c s="3" t="s" r="A8">
        <v>408</v>
      </c>
      <c s="7" t="n" r="B8">
        <v>681</v>
      </c>
      <c s="7" t="n" r="C8">
        <v>681</v>
      </c>
    </row>
    <row r="9" spans="1:3">
      <c s="3" t="s" r="A9">
        <v>438</v>
      </c>
    </row>
    <row r="10" spans="1:3">
      <c s="3" t="s" r="A10">
        <v>381</v>
      </c>
      <c s="3" t="s" r="B10">
        <v>439</v>
      </c>
      <c s="3" t="s" r="C10">
        <v>439</v>
      </c>
    </row>
    <row r="11" spans="1:3">
      <c s="3" t="s" r="A11">
        <v>408</v>
      </c>
      <c s="7" t="n" r="B11">
        <v>1832</v>
      </c>
      <c s="7" t="n" r="C11">
        <v>1832</v>
      </c>
    </row>
    <row r="12" spans="1:3">
      <c s="3" t="s" r="A12">
        <v>431</v>
      </c>
    </row>
    <row r="13" spans="1:3">
      <c s="3" t="s" r="A13">
        <v>381</v>
      </c>
      <c s="3" t="s" r="B13">
        <v>440</v>
      </c>
      <c s="3" t="s" r="C13">
        <v>440</v>
      </c>
    </row>
    <row r="14" spans="1:3">
      <c s="3" t="s" r="A14">
        <v>408</v>
      </c>
      <c s="7" t="n" r="B14">
        <v>1170</v>
      </c>
      <c s="7" t="n" r="C14">
        <v>1170</v>
      </c>
    </row>
    <row r="15" spans="1:3">
      <c s="3" t="s" r="A15">
        <v>441</v>
      </c>
      <c s="7" t="n" r="B15">
        <v>50150</v>
      </c>
      <c s="7" t="n" r="C15">
        <v>50150</v>
      </c>
    </row>
    <row r="16" spans="1:3">
      <c s="3" t="s" r="A16">
        <v>387</v>
      </c>
      <c s="3" t="s" r="B16">
        <v>442</v>
      </c>
      <c s="3" t="s" r="C16">
        <v>442</v>
      </c>
    </row>
    <row r="17" spans="1:3">
      <c s="3" t="s" r="A17">
        <v>381</v>
      </c>
      <c s="3" t="s" r="B17">
        <v>326</v>
      </c>
      <c s="3" t="s" r="C17">
        <v>3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21"/>
  </cols>
  <sheetData>
    <row r="1" spans="1:2">
      <c s="1" t="s" r="A1">
        <v>443</v>
      </c>
      <c s="2" t="s" r="B1">
        <v>262</v>
      </c>
    </row>
    <row r="2" spans="1:2">
      <c s="4" t="n" r="A2">
        <v>2016</v>
      </c>
      <c s="7" t="n" r="B2">
        <v>447809</v>
      </c>
    </row>
    <row r="3" spans="1:2">
      <c s="4" t="n" r="A3">
        <v>2017</v>
      </c>
      <c s="4" t="n" r="B3">
        <v>18997</v>
      </c>
    </row>
    <row r="4" spans="1:2">
      <c s="4" t="n" r="A4">
        <v>2018</v>
      </c>
      <c s="4" t="n" r="B4">
        <v>8960</v>
      </c>
    </row>
    <row r="5" spans="1:2">
      <c s="4" t="n" r="A5">
        <v>2019</v>
      </c>
      <c s="4" t="n" r="B5">
        <v>9372</v>
      </c>
    </row>
    <row r="6" spans="1:2">
      <c s="4" t="n" r="A6">
        <v>2020</v>
      </c>
      <c s="7" t="n" r="B6">
        <v>484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s>
  <sheetData>
    <row r="1" spans="1:5">
      <c s="1" t="s" r="A1">
        <v>444</v>
      </c>
      <c s="2" t="s" r="B1">
        <v>29</v>
      </c>
      <c s="2" t="s" r="C1">
        <v>347</v>
      </c>
      <c s="2" t="s" r="D1">
        <v>29</v>
      </c>
      <c s="2" t="s" r="E1">
        <v>347</v>
      </c>
    </row>
    <row r="2" spans="1:5">
      <c s="3" t="s" r="A2">
        <v>445</v>
      </c>
    </row>
    <row r="3" spans="1:5">
      <c s="3" t="s" r="A3">
        <v>358</v>
      </c>
      <c s="3" t="s" r="E3">
        <v>442</v>
      </c>
    </row>
    <row r="4" spans="1:5">
      <c s="3" t="s" r="A4">
        <v>446</v>
      </c>
      <c s="7" t="n" r="C4">
        <v>869</v>
      </c>
    </row>
    <row r="5" spans="1:5">
      <c s="3" t="s" r="A5">
        <v>353</v>
      </c>
    </row>
    <row r="6" spans="1:5">
      <c s="3" t="s" r="A6">
        <v>447</v>
      </c>
      <c s="7" t="n" r="C6">
        <v>869</v>
      </c>
    </row>
    <row r="7" spans="1:5">
      <c s="3" t="s" r="A7">
        <v>356</v>
      </c>
    </row>
    <row r="8" spans="1:5">
      <c s="3" t="s" r="A8">
        <v>358</v>
      </c>
      <c s="3" t="s" r="D8">
        <v>341</v>
      </c>
    </row>
    <row r="9" spans="1:5">
      <c s="3" t="s" r="A9">
        <v>447</v>
      </c>
      <c s="7" t="n" r="D9">
        <v>6065</v>
      </c>
    </row>
    <row r="10" spans="1:5">
      <c s="3" t="s" r="A10">
        <v>448</v>
      </c>
      <c s="4" t="n" r="D10">
        <v>200000</v>
      </c>
    </row>
    <row r="11" spans="1:5">
      <c s="3" t="s" r="A11">
        <v>449</v>
      </c>
      <c s="7" t="n" r="D11">
        <v>2000</v>
      </c>
    </row>
    <row r="12" spans="1:5">
      <c s="3" t="s" r="A12">
        <v>358</v>
      </c>
      <c s="3" t="s" r="B12">
        <v>34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s="1" t="s" r="A1">
        <v>450</v>
      </c>
      <c s="2" t="s" r="B1">
        <v>1</v>
      </c>
    </row>
    <row r="2" spans="1:3">
      <c s="2" t="s" r="B2">
        <v>2</v>
      </c>
      <c s="2" t="s" r="C2">
        <v>29</v>
      </c>
    </row>
    <row r="3" spans="1:3">
      <c s="3" t="s" r="A3">
        <v>451</v>
      </c>
    </row>
    <row r="4" spans="1:3">
      <c s="3" t="s" r="A4">
        <v>452</v>
      </c>
      <c s="4" t="n" r="B4">
        <v>2013</v>
      </c>
    </row>
    <row r="5" spans="1:3">
      <c s="3" t="s" r="A5">
        <v>453</v>
      </c>
      <c s="7" t="n" r="B5">
        <v>26313</v>
      </c>
    </row>
    <row r="6" spans="1:3">
      <c s="3" t="s" r="A6">
        <v>454</v>
      </c>
      <c s="3" t="s" r="B6">
        <v>442</v>
      </c>
    </row>
    <row r="7" spans="1:3">
      <c s="3" t="s" r="A7">
        <v>447</v>
      </c>
      <c s="7" t="n" r="B7">
        <v>731</v>
      </c>
    </row>
    <row r="8" spans="1:3">
      <c s="3" t="s" r="A8">
        <v>455</v>
      </c>
      <c s="7" t="n" r="B8">
        <v>2930</v>
      </c>
      <c s="7" t="n" r="C8">
        <v>10127</v>
      </c>
    </row>
    <row r="9" spans="1:3">
      <c s="3" t="s" r="A9">
        <v>456</v>
      </c>
    </row>
    <row r="10" spans="1:3">
      <c s="3" t="s" r="A10">
        <v>452</v>
      </c>
      <c s="4" t="n" r="B10">
        <v>2010</v>
      </c>
    </row>
    <row r="11" spans="1:3">
      <c s="3" t="s" r="A11">
        <v>454</v>
      </c>
      <c s="3" t="s" r="B11">
        <v>457</v>
      </c>
    </row>
    <row r="12" spans="1:3">
      <c s="3" t="s" r="A12">
        <v>447</v>
      </c>
      <c s="7" t="n" r="B12">
        <v>887</v>
      </c>
    </row>
    <row r="13" spans="1:3">
      <c s="3" t="s" r="A13">
        <v>458</v>
      </c>
    </row>
    <row r="14" spans="1:3">
      <c s="3" t="s" r="A14">
        <v>452</v>
      </c>
      <c s="4" t="n" r="B14">
        <v>2014</v>
      </c>
    </row>
    <row r="15" spans="1:3">
      <c s="3" t="s" r="A15">
        <v>454</v>
      </c>
      <c s="3" t="s" r="B15">
        <v>459</v>
      </c>
    </row>
    <row r="16" spans="1:3">
      <c s="3" t="s" r="A16">
        <v>447</v>
      </c>
      <c s="7" t="n" r="B16">
        <v>1905</v>
      </c>
    </row>
    <row r="17" spans="1:3">
      <c s="3" t="s" r="A17">
        <v>353</v>
      </c>
    </row>
    <row r="18" spans="1:3">
      <c s="3" t="s" r="A18">
        <v>453</v>
      </c>
      <c s="4" t="n" r="B18">
        <v>368766</v>
      </c>
    </row>
    <row r="19" spans="1:3">
      <c s="3" t="s" r="A19">
        <v>455</v>
      </c>
      <c s="7" t="n" r="B19">
        <v>21064</v>
      </c>
      <c s="4" t="n" r="C19">
        <v>48479</v>
      </c>
    </row>
    <row r="20" spans="1:3">
      <c s="3" t="s" r="A20">
        <v>460</v>
      </c>
    </row>
    <row r="21" spans="1:3">
      <c s="3" t="s" r="A21">
        <v>452</v>
      </c>
      <c s="4" t="n" r="B21">
        <v>2014</v>
      </c>
    </row>
    <row r="22" spans="1:3">
      <c s="3" t="s" r="A22">
        <v>453</v>
      </c>
      <c s="7" t="n" r="B22">
        <v>10140</v>
      </c>
    </row>
    <row r="23" spans="1:3">
      <c s="3" t="s" r="A23">
        <v>454</v>
      </c>
      <c s="3" t="s" r="B23">
        <v>341</v>
      </c>
    </row>
    <row r="24" spans="1:3">
      <c s="3" t="s" r="A24">
        <v>447</v>
      </c>
      <c s="7" t="n" r="B24">
        <v>260</v>
      </c>
    </row>
    <row r="25" spans="1:3">
      <c s="3" t="s" r="A25">
        <v>455</v>
      </c>
      <c s="7" t="n" r="B25">
        <v>7532</v>
      </c>
      <c s="4" t="n" r="C25">
        <v>9953</v>
      </c>
    </row>
    <row r="26" spans="1:3">
      <c s="3" t="s" r="A26">
        <v>461</v>
      </c>
    </row>
    <row r="27" spans="1:3">
      <c s="3" t="s" r="A27">
        <v>452</v>
      </c>
      <c s="4" t="n" r="B27">
        <v>2011</v>
      </c>
    </row>
    <row r="28" spans="1:3">
      <c s="3" t="s" r="A28">
        <v>462</v>
      </c>
    </row>
    <row r="29" spans="1:3">
      <c s="3" t="s" r="A29">
        <v>452</v>
      </c>
      <c s="4" t="n" r="B29">
        <v>2012</v>
      </c>
    </row>
    <row r="30" spans="1:3">
      <c s="3" t="s" r="A30">
        <v>463</v>
      </c>
    </row>
    <row r="31" spans="1:3">
      <c s="3" t="s" r="A31">
        <v>453</v>
      </c>
      <c s="7" t="n" r="B31">
        <v>125000</v>
      </c>
    </row>
    <row r="32" spans="1:3">
      <c s="3" t="s" r="A32">
        <v>454</v>
      </c>
      <c s="3" t="s" r="B32">
        <v>341</v>
      </c>
    </row>
    <row r="33" spans="1:3">
      <c s="3" t="s" r="A33">
        <v>447</v>
      </c>
      <c s="7" t="n" r="B33">
        <v>6065</v>
      </c>
    </row>
    <row r="34" spans="1:3">
      <c s="3" t="s" r="A34">
        <v>455</v>
      </c>
      <c s="4" t="n" r="B34">
        <v>84921</v>
      </c>
      <c s="4" t="n" r="C34">
        <v>115000</v>
      </c>
    </row>
    <row r="35" spans="1:3">
      <c s="3" t="s" r="A35">
        <v>455</v>
      </c>
      <c s="4" t="n" r="B35">
        <v>116447</v>
      </c>
      <c s="4" t="n" r="C35">
        <v>183559</v>
      </c>
    </row>
    <row r="36" spans="1:3">
      <c s="3" t="s" r="A36">
        <v>464</v>
      </c>
      <c s="4" t="n" r="B36">
        <v>-80065</v>
      </c>
      <c s="4" t="n" r="C36">
        <v>-99240</v>
      </c>
    </row>
    <row r="37" spans="1:3">
      <c s="3" t="s" r="A37">
        <v>465</v>
      </c>
      <c s="7" t="n" r="B37">
        <v>36382</v>
      </c>
      <c s="7" t="n" r="C37">
        <v>843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21"/>
  </cols>
  <sheetData>
    <row r="1" spans="1:2">
      <c s="1" t="s" r="A1">
        <v>466</v>
      </c>
      <c s="2" t="s" r="B1">
        <v>262</v>
      </c>
    </row>
    <row r="2" spans="1:2">
      <c s="4" t="n" r="A2">
        <v>2015</v>
      </c>
      <c s="7" t="n" r="B2">
        <v>80065</v>
      </c>
    </row>
    <row r="3" spans="1:2">
      <c s="4" t="n" r="A3">
        <v>2016</v>
      </c>
      <c s="4" t="n" r="B3">
        <v>35306</v>
      </c>
    </row>
    <row r="4" spans="1:2">
      <c s="4" t="n" r="A4">
        <v>2017</v>
      </c>
      <c s="7" t="n" r="B4">
        <v>107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98</v>
      </c>
      <c s="2" t="s" r="B1">
        <v>1</v>
      </c>
    </row>
    <row r="2" spans="1:3">
      <c s="2" t="s" r="B2">
        <v>2</v>
      </c>
      <c s="2" t="s" r="C2">
        <v>79</v>
      </c>
    </row>
    <row r="3" spans="1:3">
      <c s="6" t="s" r="A3">
        <v>99</v>
      </c>
    </row>
    <row r="4" spans="1:3">
      <c s="3" t="s" r="A4">
        <v>100</v>
      </c>
      <c s="7" t="n" r="B4">
        <v>-1245043</v>
      </c>
      <c s="7" t="n" r="C4">
        <v>-2156428</v>
      </c>
    </row>
    <row r="5" spans="1:3">
      <c s="6" t="s" r="A5">
        <v>101</v>
      </c>
    </row>
    <row r="6" spans="1:3">
      <c s="3" t="s" r="A6">
        <v>90</v>
      </c>
      <c s="3" t="s" r="B6">
        <v>38</v>
      </c>
      <c s="4" t="n" r="C6">
        <v>266241</v>
      </c>
    </row>
    <row r="7" spans="1:3">
      <c s="3" t="s" r="A7">
        <v>85</v>
      </c>
      <c s="7" t="n" r="B7">
        <v>-130830</v>
      </c>
      <c s="4" t="n" r="C7">
        <v>18915</v>
      </c>
    </row>
    <row r="8" spans="1:3">
      <c s="3" t="s" r="A8">
        <v>102</v>
      </c>
      <c s="4" t="n" r="B8">
        <v>484338</v>
      </c>
      <c s="4" t="n" r="C8">
        <v>450942</v>
      </c>
    </row>
    <row r="9" spans="1:3">
      <c s="3" t="s" r="A9">
        <v>103</v>
      </c>
      <c s="4" t="n" r="B9">
        <v>45000</v>
      </c>
      <c s="4" t="n" r="C9">
        <v>45000</v>
      </c>
    </row>
    <row r="10" spans="1:3">
      <c s="3" t="s" r="A10">
        <v>104</v>
      </c>
      <c s="7" t="n" r="B10">
        <v>313472</v>
      </c>
      <c s="4" t="n" r="C10">
        <v>1614836</v>
      </c>
    </row>
    <row r="11" spans="1:3">
      <c s="3" t="s" r="A11">
        <v>105</v>
      </c>
      <c s="3" t="s" r="B11">
        <v>38</v>
      </c>
      <c s="4" t="n" r="C11">
        <v>8000</v>
      </c>
    </row>
    <row r="12" spans="1:3">
      <c s="3" t="s" r="A12">
        <v>106</v>
      </c>
      <c s="7" t="n" r="B12">
        <v>-53061</v>
      </c>
      <c s="7" t="n" r="C12">
        <v>-3199</v>
      </c>
    </row>
    <row r="13" spans="1:3">
      <c s="3" t="s" r="A13">
        <v>107</v>
      </c>
      <c s="4" t="n" r="B13">
        <v>-192516</v>
      </c>
      <c s="3" t="s" r="C13">
        <v>38</v>
      </c>
    </row>
    <row r="14" spans="1:3">
      <c s="6" t="s" r="A14">
        <v>108</v>
      </c>
    </row>
    <row r="15" spans="1:3">
      <c s="3" t="s" r="A15">
        <v>109</v>
      </c>
      <c s="4" t="n" r="B15">
        <v>687297</v>
      </c>
      <c s="7" t="n" r="C15">
        <v>-27999</v>
      </c>
    </row>
    <row r="16" spans="1:3">
      <c s="3" t="s" r="A16">
        <v>110</v>
      </c>
      <c s="4" t="n" r="B16">
        <v>35070</v>
      </c>
      <c s="4" t="n" r="C16">
        <v>435877</v>
      </c>
    </row>
    <row r="17" spans="1:3">
      <c s="3" t="s" r="A17">
        <v>35</v>
      </c>
      <c s="4" t="n" r="B17">
        <v>260328</v>
      </c>
      <c s="4" t="n" r="C17">
        <v>302416</v>
      </c>
    </row>
    <row r="18" spans="1:3">
      <c s="3" t="s" r="A18">
        <v>40</v>
      </c>
      <c s="4" t="n" r="B18">
        <v>362</v>
      </c>
      <c s="4" t="n" r="C18">
        <v>-643</v>
      </c>
    </row>
    <row r="19" spans="1:3">
      <c s="3" t="s" r="A19">
        <v>43</v>
      </c>
      <c s="4" t="n" r="B19">
        <v>74357</v>
      </c>
      <c s="4" t="n" r="C19">
        <v>218555</v>
      </c>
    </row>
    <row r="20" spans="1:3">
      <c s="3" t="s" r="A20">
        <v>46</v>
      </c>
      <c s="4" t="n" r="B20">
        <v>670410</v>
      </c>
      <c s="4" t="n" r="C20">
        <v>155304</v>
      </c>
    </row>
    <row r="21" spans="1:3">
      <c s="3" t="s" r="A21">
        <v>47</v>
      </c>
      <c s="4" t="n" r="B21">
        <v>5943</v>
      </c>
      <c s="4" t="n" r="C21">
        <v>-23656</v>
      </c>
    </row>
    <row r="22" spans="1:3">
      <c s="3" t="s" r="A22">
        <v>44</v>
      </c>
      <c s="4" t="n" r="B22">
        <v>-3843</v>
      </c>
      <c s="4" t="n" r="C22">
        <v>-12697</v>
      </c>
    </row>
    <row r="23" spans="1:3">
      <c s="3" t="s" r="A23">
        <v>111</v>
      </c>
      <c s="4" t="n" r="B23">
        <v>951284</v>
      </c>
      <c s="4" t="n" r="C23">
        <v>1291464</v>
      </c>
    </row>
    <row r="24" spans="1:3">
      <c s="6" t="s" r="A24">
        <v>112</v>
      </c>
    </row>
    <row r="25" spans="1:3">
      <c s="3" t="s" r="A25">
        <v>32</v>
      </c>
      <c s="4" t="n" r="B25">
        <v>161600</v>
      </c>
      <c s="4" t="n" r="C25">
        <v>-195371</v>
      </c>
    </row>
    <row r="26" spans="1:3">
      <c s="3" t="s" r="A26">
        <v>113</v>
      </c>
      <c s="4" t="n" r="B26">
        <v>88351</v>
      </c>
      <c s="7" t="n" r="C26">
        <v>98746</v>
      </c>
    </row>
    <row r="27" spans="1:3">
      <c s="3" t="s" r="A27">
        <v>114</v>
      </c>
      <c s="4" t="n" r="B27">
        <v>95027</v>
      </c>
      <c s="3" t="s" r="C27">
        <v>38</v>
      </c>
    </row>
    <row r="28" spans="1:3">
      <c s="3" t="s" r="A28">
        <v>115</v>
      </c>
      <c s="4" t="n" r="B28">
        <v>-51730</v>
      </c>
      <c s="7" t="n" r="C28">
        <v>-155004</v>
      </c>
    </row>
    <row r="29" spans="1:3">
      <c s="3" t="s" r="A29">
        <v>116</v>
      </c>
      <c s="4" t="n" r="B29">
        <v>293248</v>
      </c>
      <c s="4" t="n" r="C29">
        <v>-251629</v>
      </c>
    </row>
    <row r="30" spans="1:3">
      <c s="6" t="s" r="A30">
        <v>117</v>
      </c>
    </row>
    <row r="31" spans="1:3">
      <c s="3" t="s" r="A31">
        <v>118</v>
      </c>
      <c s="4" t="n" r="B31">
        <v>-333956</v>
      </c>
      <c s="7" t="n" r="C31">
        <v>-462965</v>
      </c>
    </row>
    <row r="32" spans="1:3">
      <c s="3" t="s" r="A32">
        <v>119</v>
      </c>
      <c s="4" t="n" r="B32">
        <v>-135000</v>
      </c>
      <c s="3" t="s" r="C32">
        <v>38</v>
      </c>
    </row>
    <row r="33" spans="1:3">
      <c s="3" t="s" r="A33">
        <v>120</v>
      </c>
      <c s="4" t="n" r="B33">
        <v>-67112</v>
      </c>
      <c s="7" t="n" r="C33">
        <v>-185503</v>
      </c>
    </row>
    <row r="34" spans="1:3">
      <c s="3" t="s" r="A34">
        <v>121</v>
      </c>
      <c s="4" t="n" r="B34">
        <v>-213535</v>
      </c>
      <c s="4" t="n" r="C34">
        <v>-226265</v>
      </c>
    </row>
    <row r="35" spans="1:3">
      <c s="3" t="s" r="A35">
        <v>122</v>
      </c>
      <c s="4" t="n" r="B35">
        <v>-503427</v>
      </c>
      <c s="4" t="n" r="C35">
        <v>59200</v>
      </c>
    </row>
    <row r="36" spans="1:3">
      <c s="3" t="s" r="A36">
        <v>123</v>
      </c>
      <c s="4" t="n" r="B36">
        <v>-7500</v>
      </c>
      <c s="4" t="n" r="C36">
        <v>-120000</v>
      </c>
    </row>
    <row r="37" spans="1:3">
      <c s="3" t="s" r="A37">
        <v>124</v>
      </c>
      <c s="4" t="n" r="B37">
        <v>-1260530</v>
      </c>
      <c s="4" t="n" r="C37">
        <v>-935533</v>
      </c>
    </row>
    <row r="38" spans="1:3">
      <c s="3" t="s" r="A38">
        <v>125</v>
      </c>
      <c s="4" t="n" r="B38">
        <v>-15998</v>
      </c>
      <c s="4" t="n" r="C38">
        <v>104302</v>
      </c>
    </row>
    <row r="39" spans="1:3">
      <c s="3" t="s" r="A39">
        <v>126</v>
      </c>
      <c s="4" t="n" r="B39">
        <v>121880</v>
      </c>
      <c s="4" t="n" r="C39">
        <v>5757</v>
      </c>
    </row>
    <row r="40" spans="1:3">
      <c s="3" t="s" r="A40">
        <v>127</v>
      </c>
      <c s="4" t="n" r="B40">
        <v>105882</v>
      </c>
      <c s="4" t="n" r="C40">
        <v>110059</v>
      </c>
    </row>
    <row r="41" spans="1:3">
      <c s="6" t="s" r="A41">
        <v>128</v>
      </c>
    </row>
    <row r="42" spans="1:3">
      <c s="3" t="s" r="A42">
        <v>129</v>
      </c>
      <c s="4" t="n" r="B42">
        <v>326270</v>
      </c>
      <c s="7" t="n" r="C42">
        <v>554834</v>
      </c>
    </row>
    <row r="43" spans="1:3">
      <c s="6" t="s" r="A43">
        <v>130</v>
      </c>
    </row>
    <row r="44" spans="1:3">
      <c s="3" t="s" r="A44">
        <v>131</v>
      </c>
      <c s="7" t="n" r="B44">
        <v>43896</v>
      </c>
      <c s="3" t="s" r="C44">
        <v>38</v>
      </c>
    </row>
    <row r="45" spans="1:3">
      <c s="3" t="s" r="A45">
        <v>132</v>
      </c>
      <c s="3" t="s" r="B45">
        <v>38</v>
      </c>
      <c s="7" t="n" r="C45">
        <v>31281</v>
      </c>
    </row>
    <row r="46" spans="1:3">
      <c s="3" t="s" r="A46">
        <v>133</v>
      </c>
      <c s="7" t="n" r="B46">
        <v>90378</v>
      </c>
      <c s="4" t="n" r="C46">
        <v>143042</v>
      </c>
    </row>
    <row r="47" spans="1:3">
      <c s="3" t="s" r="A47">
        <v>134</v>
      </c>
      <c s="3" t="s" r="B47">
        <v>38</v>
      </c>
      <c s="4" t="n" r="C47">
        <v>116139</v>
      </c>
    </row>
    <row r="48" spans="1:3">
      <c s="3" t="s" r="A48">
        <v>135</v>
      </c>
      <c s="3" t="s" r="B48">
        <v>38</v>
      </c>
      <c s="4" t="n" r="C48">
        <v>8000</v>
      </c>
    </row>
    <row r="49" spans="1:3">
      <c s="3" t="s" r="A49">
        <v>136</v>
      </c>
      <c s="3" t="s" r="B49">
        <v>38</v>
      </c>
      <c s="7" t="n" r="C49">
        <v>17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L81"/>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s="1" t="s" r="A1">
        <v>467</v>
      </c>
      <c s="2" t="s" r="B1">
        <v>378</v>
      </c>
      <c s="2" t="s" r="C1">
        <v>468</v>
      </c>
      <c s="2" t="s" r="D1">
        <v>469</v>
      </c>
      <c s="2" t="s" r="E1">
        <v>2</v>
      </c>
      <c s="2" t="s" r="F1">
        <v>79</v>
      </c>
      <c s="2" t="s" r="G1">
        <v>2</v>
      </c>
      <c s="2" t="s" r="H1">
        <v>79</v>
      </c>
      <c s="2" t="s" r="I1">
        <v>29</v>
      </c>
      <c s="2" t="s" r="J1">
        <v>334</v>
      </c>
      <c s="2" t="s" r="K1">
        <v>470</v>
      </c>
      <c s="2" t="s" r="L1">
        <v>471</v>
      </c>
    </row>
    <row r="2" spans="1:12">
      <c s="3" t="s" r="A2">
        <v>472</v>
      </c>
    </row>
    <row r="3" spans="1:12">
      <c s="3" t="s" r="A3">
        <v>473</v>
      </c>
      <c s="7" t="n" r="B3">
        <v>468750</v>
      </c>
    </row>
    <row r="4" spans="1:12">
      <c s="3" t="s" r="A4">
        <v>474</v>
      </c>
    </row>
    <row r="5" spans="1:12">
      <c s="3" t="s" r="A5">
        <v>473</v>
      </c>
      <c s="7" t="n" r="L5">
        <v>375000</v>
      </c>
    </row>
    <row r="6" spans="1:12">
      <c s="3" t="s" r="A6">
        <v>475</v>
      </c>
    </row>
    <row r="7" spans="1:12">
      <c s="3" t="s" r="A7">
        <v>473</v>
      </c>
      <c s="7" t="n" r="K7">
        <v>625000</v>
      </c>
    </row>
    <row r="8" spans="1:12">
      <c s="3" t="s" r="A8">
        <v>476</v>
      </c>
    </row>
    <row r="9" spans="1:12">
      <c s="3" t="s" r="A9">
        <v>473</v>
      </c>
      <c s="4" t="n" r="B9">
        <v>281250</v>
      </c>
    </row>
    <row r="10" spans="1:12">
      <c s="3" t="s" r="A10">
        <v>477</v>
      </c>
    </row>
    <row r="11" spans="1:12">
      <c s="3" t="s" r="A11">
        <v>478</v>
      </c>
      <c s="7" t="n" r="C11">
        <v>421715</v>
      </c>
    </row>
    <row r="12" spans="1:12">
      <c s="3" t="s" r="A12">
        <v>479</v>
      </c>
      <c s="4" t="n" r="B12">
        <v>158612</v>
      </c>
      <c s="7" t="n" r="C12">
        <v>449840</v>
      </c>
    </row>
    <row r="13" spans="1:12">
      <c s="3" t="s" r="A13">
        <v>480</v>
      </c>
    </row>
    <row r="14" spans="1:12">
      <c s="3" t="s" r="A14">
        <v>479</v>
      </c>
      <c s="7" t="n" r="B14">
        <v>13365</v>
      </c>
    </row>
    <row r="15" spans="1:12">
      <c s="3" t="s" r="A15">
        <v>481</v>
      </c>
    </row>
    <row r="16" spans="1:12">
      <c s="3" t="s" r="A16">
        <v>482</v>
      </c>
      <c s="3" t="s" r="B16">
        <v>483</v>
      </c>
      <c s="3" t="s" r="C16">
        <v>484</v>
      </c>
    </row>
    <row r="17" spans="1:12">
      <c s="3" t="s" r="A17">
        <v>485</v>
      </c>
    </row>
    <row r="18" spans="1:12">
      <c s="3" t="s" r="A18">
        <v>482</v>
      </c>
      <c s="3" t="s" r="B18">
        <v>486</v>
      </c>
      <c s="3" t="s" r="C18">
        <v>487</v>
      </c>
    </row>
    <row r="19" spans="1:12">
      <c s="3" t="s" r="A19">
        <v>488</v>
      </c>
    </row>
    <row r="20" spans="1:12">
      <c s="3" t="s" r="A20">
        <v>473</v>
      </c>
      <c s="7" t="n" r="E20">
        <v>250000</v>
      </c>
      <c s="7" t="n" r="G20">
        <v>250000</v>
      </c>
      <c s="7" t="n" r="I20">
        <v>250000</v>
      </c>
    </row>
    <row r="21" spans="1:12">
      <c s="3" t="s" r="A21">
        <v>489</v>
      </c>
      <c s="7" t="n" r="C21">
        <v>1000000</v>
      </c>
      <c s="7" t="n" r="G21">
        <v>250000</v>
      </c>
      <c s="7" t="n" r="I21">
        <v>250000</v>
      </c>
    </row>
    <row r="22" spans="1:12">
      <c s="3" t="s" r="A22">
        <v>381</v>
      </c>
      <c s="3" t="s" r="C22">
        <v>317</v>
      </c>
      <c s="3" t="s" r="E22">
        <v>309</v>
      </c>
      <c s="3" t="s" r="G22">
        <v>309</v>
      </c>
      <c s="3" t="s" r="I22">
        <v>309</v>
      </c>
    </row>
    <row r="23" spans="1:12">
      <c s="3" t="s" r="A23">
        <v>490</v>
      </c>
      <c s="8" t="n" r="C23">
        <v>0.08500000000000001</v>
      </c>
      <c s="9" t="n" r="K23">
        <v>0.05</v>
      </c>
      <c s="8" t="n" r="L23">
        <v>0.08500000000000001</v>
      </c>
    </row>
    <row r="24" spans="1:12">
      <c s="3" t="s" r="A24">
        <v>491</v>
      </c>
      <c s="3" t="s" r="C24">
        <v>295</v>
      </c>
    </row>
    <row r="25" spans="1:12">
      <c s="3" t="s" r="A25">
        <v>391</v>
      </c>
      <c s="4" t="n" r="C25">
        <v>11764706</v>
      </c>
    </row>
    <row r="26" spans="1:12">
      <c s="3" t="s" r="A26">
        <v>492</v>
      </c>
      <c s="3" t="s" r="B26">
        <v>493</v>
      </c>
      <c s="3" t="s" r="C26">
        <v>493</v>
      </c>
    </row>
    <row r="27" spans="1:12">
      <c s="3" t="s" r="A27">
        <v>478</v>
      </c>
      <c s="7" t="n" r="C27">
        <v>299600</v>
      </c>
    </row>
    <row r="28" spans="1:12">
      <c s="3" t="s" r="A28">
        <v>494</v>
      </c>
      <c s="3" t="s" r="B28">
        <v>495</v>
      </c>
      <c s="3" t="s" r="C28">
        <v>495</v>
      </c>
    </row>
    <row r="29" spans="1:12">
      <c s="3" t="s" r="A29">
        <v>496</v>
      </c>
      <c s="3" t="s" r="C29">
        <v>497</v>
      </c>
    </row>
    <row r="30" spans="1:12">
      <c s="3" t="s" r="A30">
        <v>498</v>
      </c>
      <c s="7" t="n" r="J30">
        <v>-310767</v>
      </c>
    </row>
    <row r="31" spans="1:12">
      <c s="3" t="s" r="A31">
        <v>386</v>
      </c>
      <c s="7" t="n" r="C31">
        <v>1000000</v>
      </c>
    </row>
    <row r="32" spans="1:12">
      <c s="3" t="s" r="A32">
        <v>499</v>
      </c>
      <c s="9" t="n" r="B32">
        <v>0.07000000000000001</v>
      </c>
      <c s="9" t="n" r="C32">
        <v>0.07000000000000001</v>
      </c>
    </row>
    <row r="33" spans="1:12">
      <c s="3" t="s" r="A33">
        <v>500</v>
      </c>
      <c s="9" t="n" r="C33">
        <v>0.09</v>
      </c>
    </row>
    <row r="34" spans="1:12">
      <c s="3" t="s" r="A34">
        <v>501</v>
      </c>
      <c s="4" t="n" r="C34">
        <v>4000000</v>
      </c>
    </row>
    <row r="35" spans="1:12">
      <c s="3" t="s" r="A35">
        <v>401</v>
      </c>
      <c s="4" t="n" r="J35">
        <v>5912</v>
      </c>
    </row>
    <row r="36" spans="1:12">
      <c s="3" t="s" r="A36">
        <v>502</v>
      </c>
      <c s="4" t="n" r="J36">
        <v>70000</v>
      </c>
    </row>
    <row r="37" spans="1:12">
      <c s="3" t="s" r="A37">
        <v>392</v>
      </c>
      <c s="8" t="n" r="B37">
        <v>0.075</v>
      </c>
      <c s="8" t="n" r="K37">
        <v>0.075</v>
      </c>
      <c s="9" t="n" r="L37">
        <v>0.09</v>
      </c>
    </row>
    <row r="38" spans="1:12">
      <c s="3" t="s" r="A38">
        <v>503</v>
      </c>
      <c s="4" t="n" r="B38">
        <v>5000000</v>
      </c>
    </row>
    <row r="39" spans="1:12">
      <c s="3" t="s" r="A39">
        <v>504</v>
      </c>
      <c s="4" t="n" r="J39">
        <v>12000</v>
      </c>
    </row>
    <row r="40" spans="1:12">
      <c s="3" t="s" r="A40">
        <v>505</v>
      </c>
    </row>
    <row r="41" spans="1:12">
      <c s="3" t="s" r="A41">
        <v>473</v>
      </c>
      <c s="7" t="n" r="E41">
        <v>30000</v>
      </c>
      <c s="7" t="n" r="G41">
        <v>30000</v>
      </c>
      <c s="7" t="n" r="I41">
        <v>130000</v>
      </c>
    </row>
    <row r="42" spans="1:12">
      <c s="3" t="s" r="A42">
        <v>489</v>
      </c>
      <c s="7" t="n" r="D42">
        <v>130000</v>
      </c>
      <c s="7" t="n" r="G42">
        <v>130000</v>
      </c>
      <c s="7" t="n" r="I42">
        <v>130000</v>
      </c>
    </row>
    <row r="43" spans="1:12">
      <c s="3" t="s" r="A43">
        <v>381</v>
      </c>
      <c s="3" t="s" r="D43">
        <v>317</v>
      </c>
      <c s="3" t="s" r="E43">
        <v>317</v>
      </c>
      <c s="3" t="s" r="G43">
        <v>317</v>
      </c>
      <c s="3" t="s" r="I43">
        <v>317</v>
      </c>
    </row>
    <row r="44" spans="1:12">
      <c s="3" t="s" r="A44">
        <v>490</v>
      </c>
      <c s="9" t="n" r="D44">
        <v>0.15</v>
      </c>
    </row>
    <row r="45" spans="1:12">
      <c s="3" t="s" r="A45">
        <v>491</v>
      </c>
      <c s="3" t="s" r="D45">
        <v>295</v>
      </c>
    </row>
    <row r="46" spans="1:12">
      <c s="3" t="s" r="A46">
        <v>391</v>
      </c>
      <c s="4" t="n" r="D46">
        <v>866667</v>
      </c>
    </row>
    <row r="47" spans="1:12">
      <c s="3" t="s" r="A47">
        <v>492</v>
      </c>
      <c s="3" t="s" r="D47">
        <v>442</v>
      </c>
    </row>
    <row r="48" spans="1:12">
      <c s="3" t="s" r="A48">
        <v>478</v>
      </c>
      <c s="7" t="n" r="D48">
        <v>71291</v>
      </c>
    </row>
    <row r="49" spans="1:12">
      <c s="3" t="s" r="A49">
        <v>506</v>
      </c>
      <c s="8" t="n" r="D49">
        <v>0.114</v>
      </c>
    </row>
    <row r="50" spans="1:12">
      <c s="3" t="s" r="A50">
        <v>494</v>
      </c>
      <c s="3" t="s" r="D50">
        <v>442</v>
      </c>
    </row>
    <row r="51" spans="1:12">
      <c s="3" t="s" r="A51">
        <v>482</v>
      </c>
      <c s="3" t="s" r="D51">
        <v>507</v>
      </c>
    </row>
    <row r="52" spans="1:12">
      <c s="3" t="s" r="A52">
        <v>496</v>
      </c>
      <c s="3" t="s" r="D52">
        <v>508</v>
      </c>
    </row>
    <row r="53" spans="1:12">
      <c s="3" t="s" r="A53">
        <v>393</v>
      </c>
    </row>
    <row r="54" spans="1:12">
      <c s="3" t="s" r="A54">
        <v>394</v>
      </c>
      <c s="7" t="n" r="G54">
        <v>100000</v>
      </c>
    </row>
    <row r="55" spans="1:12">
      <c s="3" t="s" r="A55">
        <v>395</v>
      </c>
    </row>
    <row r="56" spans="1:12">
      <c s="3" t="s" r="A56">
        <v>394</v>
      </c>
      <c s="4" t="n" r="G56">
        <v>38119</v>
      </c>
    </row>
    <row r="57" spans="1:12">
      <c s="3" t="s" r="A57">
        <v>509</v>
      </c>
    </row>
    <row r="58" spans="1:12">
      <c s="3" t="s" r="A58">
        <v>394</v>
      </c>
      <c s="4" t="n" r="G58">
        <v>25438</v>
      </c>
    </row>
    <row r="59" spans="1:12">
      <c s="3" t="s" r="A59">
        <v>397</v>
      </c>
    </row>
    <row r="60" spans="1:12">
      <c s="3" t="s" r="A60">
        <v>398</v>
      </c>
      <c s="4" t="n" r="G60">
        <v>150000</v>
      </c>
    </row>
    <row r="61" spans="1:12">
      <c s="3" t="s" r="A61">
        <v>498</v>
      </c>
      <c s="4" t="n" r="G61">
        <v>14868</v>
      </c>
    </row>
    <row r="62" spans="1:12">
      <c s="3" t="s" r="A62">
        <v>510</v>
      </c>
    </row>
    <row r="63" spans="1:12">
      <c s="3" t="s" r="A63">
        <v>479</v>
      </c>
      <c s="7" t="n" r="B63">
        <v>158612</v>
      </c>
    </row>
    <row r="64" spans="1:12">
      <c s="3" t="s" r="A64">
        <v>511</v>
      </c>
    </row>
    <row r="65" spans="1:12">
      <c s="3" t="s" r="A65">
        <v>482</v>
      </c>
      <c s="3" t="s" r="C65">
        <v>484</v>
      </c>
    </row>
    <row r="66" spans="1:12">
      <c s="3" t="s" r="A66">
        <v>512</v>
      </c>
    </row>
    <row r="67" spans="1:12">
      <c s="3" t="s" r="A67">
        <v>482</v>
      </c>
      <c s="3" t="s" r="C67">
        <v>513</v>
      </c>
    </row>
    <row r="68" spans="1:12">
      <c s="3" t="s" r="A68">
        <v>514</v>
      </c>
    </row>
    <row r="69" spans="1:12">
      <c s="3" t="s" r="A69">
        <v>478</v>
      </c>
      <c s="7" t="n" r="C69">
        <v>208685</v>
      </c>
    </row>
    <row r="70" spans="1:12">
      <c s="3" t="s" r="A70">
        <v>494</v>
      </c>
      <c s="3" t="s" r="C70">
        <v>493</v>
      </c>
    </row>
    <row r="71" spans="1:12">
      <c s="3" t="s" r="A71">
        <v>496</v>
      </c>
      <c s="3" t="s" r="C71">
        <v>515</v>
      </c>
    </row>
    <row r="72" spans="1:12">
      <c s="3" t="s" r="A72">
        <v>499</v>
      </c>
      <c s="9" t="n" r="C72">
        <v>0.07000000000000001</v>
      </c>
    </row>
    <row r="73" spans="1:12">
      <c s="3" t="s" r="A73">
        <v>479</v>
      </c>
      <c s="7" t="n" r="B73">
        <v>13395</v>
      </c>
      <c s="7" t="n" r="C73">
        <v>222603</v>
      </c>
      <c s="7" t="n" r="E73">
        <v>60150</v>
      </c>
      <c s="4" t="n" r="G73">
        <v>60150</v>
      </c>
      <c s="7" t="n" r="I73">
        <v>74003</v>
      </c>
    </row>
    <row r="74" spans="1:12">
      <c s="3" t="s" r="A74">
        <v>473</v>
      </c>
      <c s="7" t="n" r="E74">
        <v>907000</v>
      </c>
      <c s="7" t="n" r="G74">
        <v>907000</v>
      </c>
      <c s="7" t="n" r="I74">
        <v>1142000</v>
      </c>
    </row>
    <row r="75" spans="1:12">
      <c s="3" t="s" r="A75">
        <v>381</v>
      </c>
      <c s="3" t="s" r="E75">
        <v>326</v>
      </c>
      <c s="3" t="s" r="G75">
        <v>326</v>
      </c>
      <c s="3" t="s" r="I75">
        <v>326</v>
      </c>
    </row>
    <row r="76" spans="1:12">
      <c s="3" t="s" r="A76">
        <v>492</v>
      </c>
      <c s="3" t="s" r="B76">
        <v>493</v>
      </c>
    </row>
    <row r="77" spans="1:12">
      <c s="3" t="s" r="A77">
        <v>498</v>
      </c>
      <c s="7" t="n" r="E77">
        <v>-52226</v>
      </c>
      <c s="3" t="s" r="F77">
        <v>38</v>
      </c>
      <c s="7" t="n" r="G77">
        <v>192516</v>
      </c>
      <c s="3" t="s" r="H77">
        <v>38</v>
      </c>
    </row>
    <row r="78" spans="1:12">
      <c s="3" t="s" r="A78">
        <v>479</v>
      </c>
      <c s="7" t="n" r="E78">
        <v>202107</v>
      </c>
      <c s="7" t="n" r="G78">
        <v>202107</v>
      </c>
      <c s="7" t="n" r="I78">
        <v>255168</v>
      </c>
      <c s="4" t="n" r="J78">
        <v>263875</v>
      </c>
    </row>
    <row r="79" spans="1:12">
      <c s="3" t="s" r="A79">
        <v>401</v>
      </c>
      <c s="3" t="s" r="E79">
        <v>38</v>
      </c>
      <c s="7" t="n" r="F79">
        <v>57848</v>
      </c>
      <c s="3" t="s" r="G79">
        <v>38</v>
      </c>
      <c s="7" t="n" r="H79">
        <v>266241</v>
      </c>
      <c s="7" t="n" r="J79">
        <v>12958</v>
      </c>
    </row>
    <row r="80" spans="1:12">
      <c s="3" t="s" r="A80">
        <v>392</v>
      </c>
      <c s="8" t="n" r="B80">
        <v>0.075</v>
      </c>
      <c s="9" t="n" r="E80">
        <v>0.09</v>
      </c>
      <c s="9" t="n" r="G80">
        <v>0.09</v>
      </c>
      <c s="9" t="n" r="I80">
        <v>0.16</v>
      </c>
      <c s="9" t="n" r="J80">
        <v>0.16</v>
      </c>
    </row>
    <row r="81" spans="1:12">
      <c s="3" t="s" r="A81">
        <v>503</v>
      </c>
      <c s="4" t="n" r="B81">
        <v>50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t="s" r="A1">
        <v>516</v>
      </c>
      <c s="2" t="s" r="B1">
        <v>2</v>
      </c>
      <c s="2" t="s" r="C1">
        <v>29</v>
      </c>
    </row>
    <row r="2" spans="1:3">
      <c s="3" t="s" r="A2">
        <v>505</v>
      </c>
    </row>
    <row r="3" spans="1:3">
      <c s="3" t="s" r="A3">
        <v>473</v>
      </c>
      <c s="7" t="n" r="B3">
        <v>30000</v>
      </c>
      <c s="7" t="n" r="C3">
        <v>130000</v>
      </c>
    </row>
    <row r="4" spans="1:3">
      <c s="3" t="s" r="A4">
        <v>517</v>
      </c>
    </row>
    <row r="5" spans="1:3">
      <c s="3" t="s" r="A5">
        <v>473</v>
      </c>
      <c s="4" t="n" r="B5">
        <v>627000</v>
      </c>
      <c s="4" t="n" r="C5">
        <v>762000</v>
      </c>
    </row>
    <row r="6" spans="1:3">
      <c s="3" t="s" r="A6">
        <v>488</v>
      </c>
    </row>
    <row r="7" spans="1:3">
      <c s="3" t="s" r="A7">
        <v>473</v>
      </c>
      <c s="4" t="n" r="B7">
        <v>250000</v>
      </c>
      <c s="4" t="n" r="C7">
        <v>250000</v>
      </c>
    </row>
    <row r="8" spans="1:3">
      <c s="3" t="s" r="A8">
        <v>473</v>
      </c>
      <c s="4" t="n" r="B8">
        <v>907000</v>
      </c>
      <c s="4" t="n" r="C8">
        <v>1142000</v>
      </c>
    </row>
    <row r="9" spans="1:3">
      <c s="3" t="s" r="A9">
        <v>421</v>
      </c>
      <c s="7" t="n" r="B9">
        <v>-907000</v>
      </c>
      <c s="7" t="n" r="C9">
        <v>-1142000</v>
      </c>
    </row>
    <row r="10" spans="1:3">
      <c s="3" t="s" r="A10">
        <v>518</v>
      </c>
      <c s="3" t="s" r="B10">
        <v>38</v>
      </c>
      <c s="3" t="s" r="C10">
        <v>3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1"/>
    <col customWidth="1" max="2" min="2" width="15"/>
    <col customWidth="1" max="3" min="3" width="16"/>
  </cols>
  <sheetData>
    <row r="1" spans="1:3">
      <c s="1" t="s" r="A1">
        <v>519</v>
      </c>
      <c s="2" t="s" r="B1">
        <v>1</v>
      </c>
      <c s="2" t="s" r="C1">
        <v>405</v>
      </c>
    </row>
    <row r="2" spans="1:3">
      <c s="2" t="s" r="B2">
        <v>2</v>
      </c>
      <c s="2" t="s" r="C2">
        <v>29</v>
      </c>
    </row>
    <row r="3" spans="1:3">
      <c s="3" t="s" r="A3">
        <v>505</v>
      </c>
    </row>
    <row r="4" spans="1:3">
      <c s="3" t="s" r="A4">
        <v>381</v>
      </c>
      <c s="3" t="s" r="B4">
        <v>317</v>
      </c>
      <c s="3" t="s" r="C4">
        <v>317</v>
      </c>
    </row>
    <row r="5" spans="1:3">
      <c s="3" t="s" r="A5">
        <v>489</v>
      </c>
      <c s="7" t="n" r="B5">
        <v>130000</v>
      </c>
      <c s="7" t="n" r="C5">
        <v>130000</v>
      </c>
    </row>
    <row r="6" spans="1:3">
      <c s="3" t="s" r="A6">
        <v>517</v>
      </c>
    </row>
    <row r="7" spans="1:3">
      <c s="3" t="s" r="A7">
        <v>381</v>
      </c>
      <c s="3" t="s" r="B7">
        <v>309</v>
      </c>
      <c s="3" t="s" r="C7">
        <v>309</v>
      </c>
    </row>
    <row r="8" spans="1:3">
      <c s="3" t="s" r="A8">
        <v>489</v>
      </c>
      <c s="7" t="n" r="B8">
        <v>750000</v>
      </c>
      <c s="7" t="n" r="C8">
        <v>750000</v>
      </c>
    </row>
    <row r="9" spans="1:3">
      <c s="3" t="s" r="A9">
        <v>488</v>
      </c>
    </row>
    <row r="10" spans="1:3">
      <c s="3" t="s" r="A10">
        <v>381</v>
      </c>
      <c s="3" t="s" r="B10">
        <v>309</v>
      </c>
      <c s="3" t="s" r="C10">
        <v>309</v>
      </c>
    </row>
    <row r="11" spans="1:3">
      <c s="3" t="s" r="A11">
        <v>489</v>
      </c>
      <c s="7" t="n" r="B11">
        <v>250000</v>
      </c>
      <c s="7" t="n" r="C11">
        <v>250000</v>
      </c>
    </row>
    <row r="12" spans="1:3">
      <c s="3" t="s" r="A12">
        <v>381</v>
      </c>
      <c s="3" t="s" r="B12">
        <v>326</v>
      </c>
      <c s="3" t="s" r="C12">
        <v>32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K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s="1" t="s" r="A1">
        <v>520</v>
      </c>
      <c s="2" t="s" r="B1">
        <v>378</v>
      </c>
      <c s="2" t="s" r="C1">
        <v>468</v>
      </c>
      <c s="2" t="s" r="D1">
        <v>2</v>
      </c>
      <c s="2" t="s" r="E1">
        <v>79</v>
      </c>
      <c s="2" t="s" r="F1">
        <v>2</v>
      </c>
      <c s="2" t="s" r="G1">
        <v>79</v>
      </c>
      <c s="2" t="s" r="H1">
        <v>29</v>
      </c>
      <c s="2" t="s" r="I1">
        <v>470</v>
      </c>
      <c s="2" t="s" r="J1">
        <v>334</v>
      </c>
      <c s="2" t="s" r="K1">
        <v>471</v>
      </c>
    </row>
    <row r="2" spans="1:11">
      <c s="3" t="s" r="A2">
        <v>480</v>
      </c>
    </row>
    <row r="3" spans="1:11">
      <c s="3" t="s" r="A3">
        <v>479</v>
      </c>
      <c s="7" t="n" r="B3">
        <v>13365</v>
      </c>
    </row>
    <row r="4" spans="1:11">
      <c s="3" t="s" r="A4">
        <v>477</v>
      </c>
    </row>
    <row r="5" spans="1:11">
      <c s="3" t="s" r="A5">
        <v>479</v>
      </c>
      <c s="7" t="n" r="B5">
        <v>158612</v>
      </c>
      <c s="7" t="n" r="C5">
        <v>449840</v>
      </c>
    </row>
    <row r="6" spans="1:11">
      <c s="3" t="s" r="A6">
        <v>488</v>
      </c>
    </row>
    <row r="7" spans="1:11">
      <c s="3" t="s" r="A7">
        <v>381</v>
      </c>
      <c s="3" t="s" r="C7">
        <v>317</v>
      </c>
      <c s="3" t="s" r="D7">
        <v>309</v>
      </c>
      <c s="3" t="s" r="F7">
        <v>309</v>
      </c>
      <c s="3" t="s" r="H7">
        <v>309</v>
      </c>
    </row>
    <row r="8" spans="1:11">
      <c s="3" t="s" r="A8">
        <v>521</v>
      </c>
      <c s="7" t="n" r="C8">
        <v>693043</v>
      </c>
    </row>
    <row r="9" spans="1:11">
      <c s="3" t="s" r="A9">
        <v>503</v>
      </c>
      <c s="4" t="n" r="B9">
        <v>5000000</v>
      </c>
    </row>
    <row r="10" spans="1:11">
      <c s="3" t="s" r="A10">
        <v>392</v>
      </c>
      <c s="8" t="n" r="B10">
        <v>0.075</v>
      </c>
      <c s="8" t="n" r="I10">
        <v>0.075</v>
      </c>
      <c s="9" t="n" r="K10">
        <v>0.09</v>
      </c>
    </row>
    <row r="11" spans="1:11">
      <c s="3" t="s" r="A11">
        <v>492</v>
      </c>
      <c s="3" t="s" r="B11">
        <v>493</v>
      </c>
      <c s="3" t="s" r="C11">
        <v>493</v>
      </c>
    </row>
    <row r="12" spans="1:11">
      <c s="3" t="s" r="A12">
        <v>514</v>
      </c>
    </row>
    <row r="13" spans="1:11">
      <c s="3" t="s" r="A13">
        <v>479</v>
      </c>
      <c s="7" t="n" r="B13">
        <v>13395</v>
      </c>
      <c s="7" t="n" r="C13">
        <v>222603</v>
      </c>
      <c s="7" t="n" r="D13">
        <v>60150</v>
      </c>
      <c s="7" t="n" r="F13">
        <v>60150</v>
      </c>
      <c s="7" t="n" r="H13">
        <v>74003</v>
      </c>
    </row>
    <row r="14" spans="1:11">
      <c s="3" t="s" r="A14">
        <v>510</v>
      </c>
    </row>
    <row r="15" spans="1:11">
      <c s="3" t="s" r="A15">
        <v>479</v>
      </c>
      <c s="7" t="n" r="B15">
        <v>158612</v>
      </c>
    </row>
    <row r="16" spans="1:11">
      <c s="3" t="s" r="A16">
        <v>381</v>
      </c>
      <c s="3" t="s" r="D16">
        <v>326</v>
      </c>
      <c s="3" t="s" r="F16">
        <v>326</v>
      </c>
      <c s="3" t="s" r="H16">
        <v>326</v>
      </c>
    </row>
    <row r="17" spans="1:11">
      <c s="3" t="s" r="A17">
        <v>503</v>
      </c>
      <c s="4" t="n" r="B17">
        <v>5000000</v>
      </c>
    </row>
    <row r="18" spans="1:11">
      <c s="3" t="s" r="A18">
        <v>392</v>
      </c>
      <c s="8" t="n" r="B18">
        <v>0.075</v>
      </c>
      <c s="9" t="n" r="D18">
        <v>0.09</v>
      </c>
      <c s="9" t="n" r="F18">
        <v>0.09</v>
      </c>
      <c s="9" t="n" r="H18">
        <v>0.16</v>
      </c>
      <c s="9" t="n" r="J18">
        <v>0.16</v>
      </c>
    </row>
    <row r="19" spans="1:11">
      <c s="3" t="s" r="A19">
        <v>492</v>
      </c>
      <c s="3" t="s" r="B19">
        <v>493</v>
      </c>
    </row>
    <row r="20" spans="1:11">
      <c s="3" t="s" r="A20">
        <v>479</v>
      </c>
      <c s="7" t="n" r="D20">
        <v>202107</v>
      </c>
      <c s="7" t="n" r="F20">
        <v>202107</v>
      </c>
      <c s="7" t="n" r="H20">
        <v>255168</v>
      </c>
      <c s="7" t="n" r="J20">
        <v>263875</v>
      </c>
    </row>
    <row r="21" spans="1:11">
      <c s="3" t="s" r="A21">
        <v>92</v>
      </c>
      <c s="7" t="n" r="D21">
        <v>1751</v>
      </c>
      <c s="7" t="n" r="E21">
        <v>11582</v>
      </c>
      <c s="7" t="n" r="F21">
        <v>53061</v>
      </c>
      <c s="7" t="n" r="G21">
        <v>319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7"/>
  </cols>
  <sheetData>
    <row r="1" spans="1:4">
      <c s="1" t="s" r="A1">
        <v>522</v>
      </c>
      <c s="2" t="s" r="B1">
        <v>1</v>
      </c>
      <c s="2" t="s" r="C1">
        <v>523</v>
      </c>
      <c s="2" t="s" r="D1">
        <v>405</v>
      </c>
    </row>
    <row r="2" spans="1:4">
      <c s="2" t="s" r="B2">
        <v>2</v>
      </c>
      <c s="2" t="s" r="C2">
        <v>468</v>
      </c>
      <c s="2" t="s" r="D2">
        <v>29</v>
      </c>
    </row>
    <row r="3" spans="1:4">
      <c s="3" t="s" r="A3">
        <v>524</v>
      </c>
    </row>
    <row r="4" spans="1:4">
      <c s="3" t="s" r="A4">
        <v>494</v>
      </c>
      <c s="3" t="s" r="B4">
        <v>442</v>
      </c>
      <c s="3" t="s" r="D4">
        <v>525</v>
      </c>
    </row>
    <row r="5" spans="1:4">
      <c s="3" t="s" r="A5">
        <v>482</v>
      </c>
      <c s="3" t="s" r="B5">
        <v>486</v>
      </c>
      <c s="3" t="s" r="C5">
        <v>484</v>
      </c>
      <c s="3" t="s" r="D5">
        <v>486</v>
      </c>
    </row>
    <row r="6" spans="1:4">
      <c s="3" t="s" r="A6">
        <v>506</v>
      </c>
      <c s="8" t="n" r="B6">
        <v>0.075</v>
      </c>
      <c s="9" t="n" r="C6">
        <v>0.09</v>
      </c>
      <c s="8" t="n" r="D6">
        <v>0.075</v>
      </c>
    </row>
    <row r="7" spans="1:4">
      <c s="3" t="s" r="A7">
        <v>526</v>
      </c>
    </row>
    <row r="8" spans="1:4">
      <c s="3" t="s" r="A8">
        <v>494</v>
      </c>
      <c s="3" t="s" r="B8">
        <v>527</v>
      </c>
      <c s="3" t="s" r="D8">
        <v>528</v>
      </c>
    </row>
    <row r="9" spans="1:4">
      <c s="3" t="s" r="A9">
        <v>482</v>
      </c>
      <c s="3" t="s" r="B9">
        <v>529</v>
      </c>
      <c s="3" t="s" r="C9">
        <v>513</v>
      </c>
      <c s="3" t="s" r="D9">
        <v>530</v>
      </c>
    </row>
    <row r="10" spans="1:4">
      <c s="3" t="s" r="A10">
        <v>506</v>
      </c>
      <c s="8" t="n" r="B10">
        <v>0.002</v>
      </c>
      <c s="10" t="n" r="C10">
        <v>0.00255</v>
      </c>
      <c s="8" t="n" r="D10">
        <v>0.002</v>
      </c>
    </row>
    <row r="11" spans="1:4">
      <c s="3" t="s" r="A11">
        <v>531</v>
      </c>
    </row>
    <row r="12" spans="1:4">
      <c s="3" t="s" r="A12">
        <v>499</v>
      </c>
      <c s="9" t="n" r="B12">
        <v>0.01</v>
      </c>
      <c s="9" t="n" r="C12">
        <v>0.07000000000000001</v>
      </c>
      <c s="9" t="n" r="D12">
        <v>0.01</v>
      </c>
    </row>
    <row r="13" spans="1:4">
      <c s="3" t="s" r="A13">
        <v>494</v>
      </c>
      <c s="3" t="s" r="C13">
        <v>493</v>
      </c>
    </row>
    <row r="14" spans="1:4">
      <c s="3" t="s" r="A14">
        <v>532</v>
      </c>
      <c s="3" t="s" r="B14">
        <v>533</v>
      </c>
      <c s="3" t="s" r="C14">
        <v>497</v>
      </c>
      <c s="3" t="s" r="D14">
        <v>534</v>
      </c>
    </row>
    <row r="15" spans="1:4">
      <c s="3" t="s" r="A15">
        <v>535</v>
      </c>
      <c s="3" t="s" r="B15">
        <v>329</v>
      </c>
      <c s="3" t="s" r="C15">
        <v>329</v>
      </c>
      <c s="3" t="s" r="D15">
        <v>329</v>
      </c>
    </row>
    <row r="16" spans="1:4">
      <c s="3" t="s" r="A16">
        <v>536</v>
      </c>
    </row>
    <row r="17" spans="1:4">
      <c s="3" t="s" r="A17">
        <v>482</v>
      </c>
      <c s="3" t="s" r="B17">
        <v>486</v>
      </c>
      <c s="3" t="s" r="C17">
        <v>484</v>
      </c>
      <c s="3" t="s" r="D17">
        <v>486</v>
      </c>
    </row>
    <row r="18" spans="1:4">
      <c s="3" t="s" r="A18">
        <v>506</v>
      </c>
      <c s="9" t="n" r="B18">
        <v>0.05</v>
      </c>
      <c s="8" t="n" r="C18">
        <v>0.08500000000000001</v>
      </c>
      <c s="9" t="n" r="D18">
        <v>0.05</v>
      </c>
    </row>
    <row r="19" spans="1:4">
      <c s="3" t="s" r="A19">
        <v>537</v>
      </c>
    </row>
    <row r="20" spans="1:4">
      <c s="3" t="s" r="A20">
        <v>482</v>
      </c>
      <c s="3" t="s" r="B20">
        <v>529</v>
      </c>
      <c s="3" t="s" r="C20">
        <v>487</v>
      </c>
      <c s="3" t="s" r="D20">
        <v>530</v>
      </c>
    </row>
    <row r="21" spans="1:4">
      <c s="3" t="s" r="A21">
        <v>506</v>
      </c>
      <c s="9" t="n" r="B21">
        <v>0.02</v>
      </c>
      <c s="8" t="n" r="C21">
        <v>0.055</v>
      </c>
      <c s="9" t="n" r="D21">
        <v>0.02</v>
      </c>
    </row>
    <row r="22" spans="1:4">
      <c s="3" t="s" r="A22">
        <v>538</v>
      </c>
    </row>
    <row r="23" spans="1:4">
      <c s="3" t="s" r="A23">
        <v>499</v>
      </c>
      <c s="9" t="n" r="B23">
        <v>0.01</v>
      </c>
      <c s="9" t="n" r="C23">
        <v>0.07000000000000001</v>
      </c>
      <c s="9" t="n" r="D23">
        <v>0.01</v>
      </c>
    </row>
    <row r="24" spans="1:4">
      <c s="3" t="s" r="A24">
        <v>494</v>
      </c>
      <c s="3" t="s" r="B24">
        <v>539</v>
      </c>
      <c s="3" t="s" r="C24">
        <v>495</v>
      </c>
      <c s="3" t="s" r="D24">
        <v>540</v>
      </c>
    </row>
    <row r="25" spans="1:4">
      <c s="3" t="s" r="A25">
        <v>532</v>
      </c>
      <c s="3" t="s" r="B25">
        <v>329</v>
      </c>
      <c s="3" t="s" r="C25">
        <v>515</v>
      </c>
      <c s="3" t="s" r="D25">
        <v>541</v>
      </c>
    </row>
    <row r="26" spans="1:4">
      <c s="3" t="s" r="A26">
        <v>535</v>
      </c>
      <c s="3" t="s" r="B26">
        <v>329</v>
      </c>
      <c s="3" t="s" r="C26">
        <v>329</v>
      </c>
      <c s="3" t="s" r="D26">
        <v>329</v>
      </c>
    </row>
    <row r="27" spans="1:4">
      <c s="3" t="s" r="A27">
        <v>514</v>
      </c>
    </row>
    <row r="28" spans="1:4">
      <c s="3" t="s" r="A28">
        <v>499</v>
      </c>
      <c s="9" t="n" r="C28">
        <v>0.070000000000000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t="s" r="A1">
        <v>542</v>
      </c>
      <c s="2" t="s" r="B1">
        <v>2</v>
      </c>
      <c s="2" t="s" r="C1">
        <v>29</v>
      </c>
    </row>
    <row r="2" spans="1:3">
      <c s="3" t="s" r="A2">
        <v>543</v>
      </c>
    </row>
    <row r="3" spans="1:3">
      <c s="6" t="s" r="A3">
        <v>544</v>
      </c>
    </row>
    <row r="4" spans="1:3">
      <c s="3" t="s" r="A4">
        <v>479</v>
      </c>
      <c s="3" t="s" r="B4">
        <v>38</v>
      </c>
      <c s="3" t="s" r="C4">
        <v>38</v>
      </c>
    </row>
    <row r="5" spans="1:3">
      <c s="3" t="s" r="A5">
        <v>545</v>
      </c>
    </row>
    <row r="6" spans="1:3">
      <c s="6" t="s" r="A6">
        <v>544</v>
      </c>
    </row>
    <row r="7" spans="1:3">
      <c s="3" t="s" r="A7">
        <v>479</v>
      </c>
      <c s="3" t="s" r="B7">
        <v>38</v>
      </c>
      <c s="3" t="s" r="C7">
        <v>38</v>
      </c>
    </row>
    <row r="8" spans="1:3">
      <c s="3" t="s" r="A8">
        <v>546</v>
      </c>
    </row>
    <row r="9" spans="1:3">
      <c s="6" t="s" r="A9">
        <v>544</v>
      </c>
    </row>
    <row r="10" spans="1:3">
      <c s="3" t="s" r="A10">
        <v>479</v>
      </c>
      <c s="7" t="n" r="B10">
        <v>141957</v>
      </c>
      <c s="7" t="n" r="C10">
        <v>181165</v>
      </c>
    </row>
    <row r="11" spans="1:3">
      <c s="3" t="s" r="A11">
        <v>547</v>
      </c>
    </row>
    <row r="12" spans="1:3">
      <c s="6" t="s" r="A12">
        <v>544</v>
      </c>
    </row>
    <row r="13" spans="1:3">
      <c s="3" t="s" r="A13">
        <v>479</v>
      </c>
      <c s="7" t="n" r="B13">
        <v>141957</v>
      </c>
      <c s="7" t="n" r="C13">
        <v>181165</v>
      </c>
    </row>
    <row r="14" spans="1:3">
      <c s="3" t="s" r="A14">
        <v>548</v>
      </c>
    </row>
    <row r="15" spans="1:3">
      <c s="6" t="s" r="A15">
        <v>544</v>
      </c>
    </row>
    <row r="16" spans="1:3">
      <c s="3" t="s" r="A16">
        <v>479</v>
      </c>
      <c s="3" t="s" r="B16">
        <v>38</v>
      </c>
      <c s="3" t="s" r="C16">
        <v>38</v>
      </c>
    </row>
    <row r="17" spans="1:3">
      <c s="3" t="s" r="A17">
        <v>549</v>
      </c>
    </row>
    <row r="18" spans="1:3">
      <c s="6" t="s" r="A18">
        <v>544</v>
      </c>
    </row>
    <row r="19" spans="1:3">
      <c s="3" t="s" r="A19">
        <v>479</v>
      </c>
      <c s="3" t="s" r="B19">
        <v>38</v>
      </c>
      <c s="3" t="s" r="C19">
        <v>38</v>
      </c>
    </row>
    <row r="20" spans="1:3">
      <c s="3" t="s" r="A20">
        <v>550</v>
      </c>
    </row>
    <row r="21" spans="1:3">
      <c s="6" t="s" r="A21">
        <v>544</v>
      </c>
    </row>
    <row r="22" spans="1:3">
      <c s="3" t="s" r="A22">
        <v>479</v>
      </c>
      <c s="7" t="n" r="B22">
        <v>60150</v>
      </c>
      <c s="7" t="n" r="C22">
        <v>74003</v>
      </c>
    </row>
    <row r="23" spans="1:3">
      <c s="3" t="s" r="A23">
        <v>514</v>
      </c>
    </row>
    <row r="24" spans="1:3">
      <c s="6" t="s" r="A24">
        <v>544</v>
      </c>
    </row>
    <row r="25" spans="1:3">
      <c s="3" t="s" r="A25">
        <v>479</v>
      </c>
      <c s="7" t="n" r="B25">
        <v>60150</v>
      </c>
      <c s="7" t="n" r="C25">
        <v>74003</v>
      </c>
    </row>
    <row r="26" spans="1:3">
      <c s="3" t="s" r="A26">
        <v>551</v>
      </c>
    </row>
    <row r="27" spans="1:3">
      <c s="6" t="s" r="A27">
        <v>544</v>
      </c>
    </row>
    <row r="28" spans="1:3">
      <c s="3" t="s" r="A28">
        <v>479</v>
      </c>
      <c s="3" t="s" r="B28">
        <v>38</v>
      </c>
      <c s="3" t="s" r="C28">
        <v>38</v>
      </c>
    </row>
    <row r="29" spans="1:3">
      <c s="3" t="s" r="A29">
        <v>552</v>
      </c>
    </row>
    <row r="30" spans="1:3">
      <c s="6" t="s" r="A30">
        <v>544</v>
      </c>
    </row>
    <row r="31" spans="1:3">
      <c s="3" t="s" r="A31">
        <v>479</v>
      </c>
      <c s="3" t="s" r="B31">
        <v>38</v>
      </c>
      <c s="3" t="s" r="C31">
        <v>38</v>
      </c>
    </row>
    <row r="32" spans="1:3">
      <c s="3" t="s" r="A32">
        <v>553</v>
      </c>
    </row>
    <row r="33" spans="1:3">
      <c s="6" t="s" r="A33">
        <v>544</v>
      </c>
    </row>
    <row r="34" spans="1:3">
      <c s="3" t="s" r="A34">
        <v>479</v>
      </c>
      <c s="7" t="n" r="B34">
        <v>202107</v>
      </c>
      <c s="7" t="n" r="C34">
        <v>255168</v>
      </c>
    </row>
    <row r="35" spans="1:3">
      <c s="3" t="s" r="A35">
        <v>479</v>
      </c>
      <c s="7" t="n" r="B35">
        <v>202107</v>
      </c>
      <c s="7" t="n" r="C35">
        <v>25516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5"/>
    <col customWidth="1" max="3" min="3" width="16"/>
  </cols>
  <sheetData>
    <row r="1" spans="1:3">
      <c s="1" t="s" r="A1">
        <v>554</v>
      </c>
      <c s="2" t="s" r="B1">
        <v>1</v>
      </c>
      <c s="2" t="s" r="C1">
        <v>405</v>
      </c>
    </row>
    <row r="2" spans="1:3">
      <c s="2" t="s" r="B2">
        <v>2</v>
      </c>
      <c s="2" t="s" r="C2">
        <v>29</v>
      </c>
    </row>
    <row r="3" spans="1:3">
      <c s="3" t="s" r="A3">
        <v>555</v>
      </c>
      <c s="7" t="n" r="B3">
        <v>255168</v>
      </c>
      <c s="7" t="n" r="C3">
        <v>263875</v>
      </c>
    </row>
    <row r="4" spans="1:3">
      <c s="3" t="s" r="A4">
        <v>556</v>
      </c>
      <c s="4" t="n" r="B4">
        <v>-50427</v>
      </c>
      <c s="3" t="s" r="C4">
        <v>38</v>
      </c>
    </row>
    <row r="5" spans="1:3">
      <c s="3" t="s" r="A5">
        <v>557</v>
      </c>
      <c s="4" t="n" r="B5">
        <v>-2634</v>
      </c>
      <c s="7" t="n" r="C5">
        <v>-8707</v>
      </c>
    </row>
    <row r="6" spans="1:3">
      <c s="3" t="s" r="A6">
        <v>558</v>
      </c>
      <c s="7" t="n" r="B6">
        <v>202107</v>
      </c>
      <c s="7" t="n" r="C6">
        <v>25516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t="s" r="A1">
        <v>559</v>
      </c>
      <c s="2" t="s" r="B1">
        <v>560</v>
      </c>
      <c s="2" t="s" r="C1">
        <v>29</v>
      </c>
      <c s="2" t="s" r="D1">
        <v>561</v>
      </c>
      <c s="2" t="s" r="E1">
        <v>562</v>
      </c>
      <c s="2" t="s" r="F1">
        <v>563</v>
      </c>
      <c s="2" t="s" r="G1">
        <v>564</v>
      </c>
      <c s="2" t="s" r="H1">
        <v>2</v>
      </c>
      <c s="2" t="s" r="I1">
        <v>79</v>
      </c>
    </row>
    <row r="2" spans="1:9">
      <c s="3" t="s" r="A2">
        <v>565</v>
      </c>
    </row>
    <row r="3" spans="1:9">
      <c s="3" t="s" r="A3">
        <v>390</v>
      </c>
      <c s="4" t="n" r="F3">
        <v>400000</v>
      </c>
    </row>
    <row r="4" spans="1:9">
      <c s="3" t="s" r="A4">
        <v>566</v>
      </c>
    </row>
    <row r="5" spans="1:9">
      <c s="3" t="s" r="A5">
        <v>567</v>
      </c>
      <c s="4" t="n" r="B5">
        <v>5000000</v>
      </c>
    </row>
    <row r="6" spans="1:9">
      <c s="3" t="s" r="A6">
        <v>568</v>
      </c>
      <c s="7" t="n" r="B6">
        <v>10000</v>
      </c>
    </row>
    <row r="7" spans="1:9">
      <c s="3" t="s" r="A7">
        <v>569</v>
      </c>
    </row>
    <row r="8" spans="1:9">
      <c s="3" t="s" r="A8">
        <v>567</v>
      </c>
      <c s="4" t="n" r="E8">
        <v>28000000</v>
      </c>
    </row>
    <row r="9" spans="1:9">
      <c s="3" t="s" r="A9">
        <v>570</v>
      </c>
    </row>
    <row r="10" spans="1:9">
      <c s="3" t="s" r="A10">
        <v>567</v>
      </c>
      <c s="4" t="n" r="E10">
        <v>28000000</v>
      </c>
    </row>
    <row r="11" spans="1:9">
      <c s="3" t="s" r="A11">
        <v>571</v>
      </c>
    </row>
    <row r="12" spans="1:9">
      <c s="3" t="s" r="A12">
        <v>572</v>
      </c>
      <c s="3" t="s" r="G12">
        <v>295</v>
      </c>
    </row>
    <row r="13" spans="1:9">
      <c s="3" t="s" r="A13">
        <v>573</v>
      </c>
    </row>
    <row r="14" spans="1:9">
      <c s="3" t="s" r="A14">
        <v>572</v>
      </c>
      <c s="3" t="s" r="G14">
        <v>574</v>
      </c>
    </row>
    <row r="15" spans="1:9">
      <c s="3" t="s" r="A15">
        <v>575</v>
      </c>
    </row>
    <row r="16" spans="1:9">
      <c s="3" t="s" r="A16">
        <v>576</v>
      </c>
      <c s="3" t="s" r="G16">
        <v>577</v>
      </c>
    </row>
    <row r="17" spans="1:9">
      <c s="3" t="s" r="A17">
        <v>578</v>
      </c>
    </row>
    <row r="18" spans="1:9">
      <c s="3" t="s" r="A18">
        <v>568</v>
      </c>
      <c s="7" t="n" r="H18">
        <v>205972</v>
      </c>
      <c s="7" t="n" r="I18">
        <v>527752</v>
      </c>
    </row>
    <row r="19" spans="1:9">
      <c s="3" t="s" r="A19">
        <v>579</v>
      </c>
    </row>
    <row r="20" spans="1:9">
      <c s="3" t="s" r="A20">
        <v>576</v>
      </c>
      <c s="3" t="s" r="G20">
        <v>493</v>
      </c>
    </row>
    <row r="21" spans="1:9">
      <c s="3" t="s" r="A21">
        <v>580</v>
      </c>
    </row>
    <row r="22" spans="1:9">
      <c s="3" t="s" r="A22">
        <v>581</v>
      </c>
      <c s="4" t="n" r="D22">
        <v>9500000</v>
      </c>
    </row>
    <row r="23" spans="1:9">
      <c s="3" t="s" r="A23">
        <v>398</v>
      </c>
      <c s="7" t="n" r="D23">
        <v>95000</v>
      </c>
    </row>
    <row r="24" spans="1:9">
      <c s="3" t="s" r="A24">
        <v>582</v>
      </c>
    </row>
    <row r="25" spans="1:9">
      <c s="3" t="s" r="A25">
        <v>583</v>
      </c>
      <c s="4" t="n" r="G25">
        <v>5000000</v>
      </c>
    </row>
    <row r="26" spans="1:9">
      <c s="3" t="s" r="A26">
        <v>584</v>
      </c>
      <c s="4" t="n" r="H26">
        <v>0</v>
      </c>
      <c s="4" t="n" r="I26">
        <v>0</v>
      </c>
    </row>
    <row r="27" spans="1:9">
      <c s="3" t="s" r="A27">
        <v>585</v>
      </c>
      <c s="4" t="n" r="H27">
        <v>0</v>
      </c>
    </row>
    <row r="28" spans="1:9">
      <c s="3" t="s" r="A28">
        <v>586</v>
      </c>
      <c s="4" t="n" r="C28">
        <v>200000</v>
      </c>
      <c s="4" t="n" r="D28">
        <v>9500000</v>
      </c>
      <c s="4" t="n" r="E28">
        <v>6000000</v>
      </c>
    </row>
    <row r="29" spans="1:9">
      <c s="3" t="s" r="A29">
        <v>587</v>
      </c>
      <c s="7" t="n" r="C29">
        <v>2000</v>
      </c>
      <c s="7" t="n" r="D29">
        <v>95000</v>
      </c>
      <c s="7" t="n" r="E29">
        <v>60000</v>
      </c>
    </row>
    <row r="30" spans="1:9">
      <c s="3" t="s" r="A30">
        <v>588</v>
      </c>
      <c s="7" t="n" r="H30">
        <v>478352</v>
      </c>
      <c s="7" t="n" r="I30">
        <v>862252</v>
      </c>
    </row>
    <row r="31" spans="1:9">
      <c s="3" t="s" r="A31">
        <v>589</v>
      </c>
      <c s="7" t="n" r="I31">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s>
  <sheetData>
    <row r="1" spans="1:4">
      <c s="1" t="s" r="A1">
        <v>590</v>
      </c>
      <c s="2" t="s" r="B1">
        <v>1</v>
      </c>
      <c s="2" t="s" r="C1">
        <v>405</v>
      </c>
    </row>
    <row r="2" spans="1:4">
      <c s="2" t="s" r="B2">
        <v>2</v>
      </c>
      <c s="2" t="s" r="C2">
        <v>29</v>
      </c>
      <c s="2" t="s" r="D2">
        <v>334</v>
      </c>
    </row>
    <row r="3" spans="1:4">
      <c s="3" t="s" r="A3">
        <v>591</v>
      </c>
      <c s="4" t="n" r="B3">
        <v>60887040</v>
      </c>
      <c s="4" t="n" r="C3">
        <v>63092278</v>
      </c>
    </row>
    <row r="4" spans="1:4">
      <c s="3" t="s" r="A4">
        <v>592</v>
      </c>
      <c s="9" t="n" r="B4">
        <v>0.16</v>
      </c>
      <c s="9" t="n" r="C4">
        <v>0.16</v>
      </c>
    </row>
    <row r="5" spans="1:4">
      <c s="3" t="s" r="A5">
        <v>593</v>
      </c>
      <c s="3" t="s" r="B5">
        <v>594</v>
      </c>
      <c s="3" t="s" r="C5">
        <v>595</v>
      </c>
      <c s="3" t="s" r="D5">
        <v>596</v>
      </c>
    </row>
    <row r="6" spans="1:4">
      <c s="3" t="s" r="A6">
        <v>597</v>
      </c>
      <c s="4" t="n" r="B6">
        <v>-42455667</v>
      </c>
      <c s="4" t="n" r="C6">
        <v>-2205238</v>
      </c>
    </row>
    <row r="7" spans="1:4">
      <c s="3" t="s" r="A7">
        <v>598</v>
      </c>
      <c s="9" t="n" r="B7">
        <v>-0.2</v>
      </c>
      <c s="9" t="n" r="C7">
        <v>-0.09</v>
      </c>
    </row>
    <row r="8" spans="1:4">
      <c s="3" t="s" r="A8">
        <v>591</v>
      </c>
      <c s="4" t="n" r="B8">
        <v>18431373</v>
      </c>
      <c s="4" t="n" r="C8">
        <v>60887040</v>
      </c>
      <c s="4" t="n" r="D8">
        <v>63092278</v>
      </c>
    </row>
    <row r="9" spans="1:4">
      <c s="3" t="s" r="A9">
        <v>592</v>
      </c>
      <c s="9" t="n" r="B9">
        <v>0.09</v>
      </c>
      <c s="9" t="n" r="C9">
        <v>0.16</v>
      </c>
      <c s="9" t="n" r="D9">
        <v>0.16</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20"/>
  </cols>
  <sheetData>
    <row r="1" spans="1:2">
      <c s="1" t="s" r="A1">
        <v>599</v>
      </c>
      <c s="2" t="s" r="B1">
        <v>600</v>
      </c>
    </row>
    <row r="2" spans="1:2">
      <c s="3" t="s" r="A2">
        <v>601</v>
      </c>
      <c s="4" t="n" r="B2">
        <v>666667</v>
      </c>
    </row>
    <row r="3" spans="1:2">
      <c s="3" t="s" r="A3">
        <v>602</v>
      </c>
      <c s="4" t="n" r="B3">
        <v>1000000</v>
      </c>
    </row>
    <row r="4" spans="1:2">
      <c s="3" t="s" r="A4">
        <v>603</v>
      </c>
      <c s="4" t="n" r="B4">
        <v>11764706</v>
      </c>
    </row>
    <row r="5" spans="1:2">
      <c s="3" t="s" r="A5">
        <v>604</v>
      </c>
      <c s="4" t="n" r="B5">
        <v>5000000</v>
      </c>
    </row>
    <row r="6" spans="1:2">
      <c s="3" t="s" r="A6">
        <v>605</v>
      </c>
      <c s="4" t="n" r="B6">
        <v>1843137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37</v>
      </c>
      <c s="2" t="s" r="B1">
        <v>1</v>
      </c>
    </row>
    <row r="2" spans="1:2">
      <c s="2" t="s" r="B2">
        <v>2</v>
      </c>
    </row>
    <row r="3" spans="1:2">
      <c s="6" t="s" r="A3">
        <v>138</v>
      </c>
    </row>
    <row r="4" spans="1:2">
      <c s="3" t="s" r="A4">
        <v>139</v>
      </c>
      <c s="3" t="s" r="B4">
        <v>14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16"/>
    <col customWidth="1" max="3" min="3" width="17"/>
  </cols>
  <sheetData>
    <row r="1" spans="1:3">
      <c s="1" t="s" r="A1">
        <v>606</v>
      </c>
      <c s="2" t="s" r="B1">
        <v>1</v>
      </c>
      <c s="2" t="s" r="C1">
        <v>405</v>
      </c>
    </row>
    <row r="2" spans="1:3">
      <c s="2" t="s" r="B2">
        <v>2</v>
      </c>
      <c s="2" t="s" r="C2">
        <v>29</v>
      </c>
    </row>
    <row r="3" spans="1:3">
      <c s="3" t="s" r="A3">
        <v>607</v>
      </c>
      <c s="4" t="n" r="B3">
        <v>52463000</v>
      </c>
      <c s="4" t="n" r="C3">
        <v>52895000</v>
      </c>
    </row>
    <row r="4" spans="1:3">
      <c s="3" t="s" r="A4">
        <v>608</v>
      </c>
      <c s="9" t="n" r="B4">
        <v>0.12</v>
      </c>
      <c s="9" t="n" r="C4">
        <v>0.12</v>
      </c>
    </row>
    <row r="5" spans="1:3">
      <c s="3" t="s" r="A5">
        <v>609</v>
      </c>
      <c s="3" t="s" r="B5">
        <v>610</v>
      </c>
      <c s="3" t="s" r="C5">
        <v>611</v>
      </c>
    </row>
    <row r="6" spans="1:3">
      <c s="3" t="s" r="A6">
        <v>612</v>
      </c>
      <c s="4" t="n" r="B6">
        <v>-432000</v>
      </c>
      <c s="4" t="n" r="C6">
        <v>-35000</v>
      </c>
    </row>
    <row r="7" spans="1:3">
      <c s="3" t="s" r="A7">
        <v>613</v>
      </c>
      <c s="9" t="n" r="B7">
        <v>-0.14</v>
      </c>
      <c s="9" t="n" r="C7">
        <v>-0.14</v>
      </c>
    </row>
    <row r="8" spans="1:3">
      <c s="3" t="s" r="A8">
        <v>614</v>
      </c>
      <c s="3" t="s" r="B8">
        <v>38</v>
      </c>
      <c s="3" t="s" r="C8">
        <v>615</v>
      </c>
    </row>
    <row r="9" spans="1:3">
      <c s="3" t="s" r="A9">
        <v>616</v>
      </c>
      <c s="4" t="n" r="B9">
        <v>49663000</v>
      </c>
      <c s="4" t="n" r="C9">
        <v>50095000</v>
      </c>
    </row>
    <row r="10" spans="1:3">
      <c s="3" t="s" r="A10">
        <v>617</v>
      </c>
      <c s="9" t="n" r="B10">
        <v>0.12</v>
      </c>
      <c s="9" t="n" r="C10">
        <v>0.12</v>
      </c>
    </row>
    <row r="11" spans="1:3">
      <c s="3" t="s" r="A11">
        <v>618</v>
      </c>
      <c s="3" t="s" r="B11">
        <v>610</v>
      </c>
      <c s="3" t="s" r="C11">
        <v>61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30"/>
  </cols>
  <sheetData>
    <row r="1" spans="1:2">
      <c s="1" t="s" r="A1">
        <v>619</v>
      </c>
      <c s="2" t="s" r="B1">
        <v>620</v>
      </c>
    </row>
    <row r="2" spans="1:2">
      <c s="3" t="s" r="A2">
        <v>621</v>
      </c>
      <c s="4" t="n" r="B2">
        <v>2800000</v>
      </c>
    </row>
    <row r="3" spans="1:2">
      <c s="3" t="s" r="A3">
        <v>622</v>
      </c>
      <c s="9" t="n" r="B3">
        <v>0.12</v>
      </c>
    </row>
    <row r="4" spans="1:2">
      <c s="3" t="s" r="A4">
        <v>623</v>
      </c>
      <c s="4" t="n" r="B4">
        <v>2800000</v>
      </c>
    </row>
    <row r="5" spans="1:2">
      <c s="3" t="s" r="A5">
        <v>624</v>
      </c>
      <c s="9" t="n" r="B5">
        <v>0.1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68"/>
    <col customWidth="1" max="2" min="2" width="80"/>
    <col customWidth="1" max="3" min="3" width="4"/>
  </cols>
  <sheetData>
    <row r="1" spans="1:3">
      <c s="1" t="s" r="A1">
        <v>625</v>
      </c>
      <c s="2" t="s" r="B1">
        <v>1</v>
      </c>
    </row>
    <row r="2" spans="1:3">
      <c s="2" t="s" r="B2">
        <v>626</v>
      </c>
    </row>
    <row r="3" spans="1:3">
      <c s="3" t="s" r="A3">
        <v>627</v>
      </c>
    </row>
    <row r="4" spans="1:3">
      <c s="3" t="s" r="A4">
        <v>628</v>
      </c>
      <c s="9" t="n" r="B4">
        <v>0.09</v>
      </c>
    </row>
    <row r="5" spans="1:3">
      <c s="3" t="s" r="A5">
        <v>629</v>
      </c>
      <c s="9" t="n" r="B5">
        <v>0.1</v>
      </c>
    </row>
    <row r="6" spans="1:3">
      <c s="3" t="s" r="A6">
        <v>630</v>
      </c>
      <c s="4" t="n" r="B6">
        <v>28250000</v>
      </c>
    </row>
    <row r="7" spans="1:3">
      <c s="3" t="s" r="A7">
        <v>631</v>
      </c>
      <c s="3" t="s" r="B7">
        <v>632</v>
      </c>
    </row>
    <row r="8" spans="1:3">
      <c s="3" t="s" r="A8">
        <v>633</v>
      </c>
      <c s="9" t="n" r="B8">
        <v>0.1</v>
      </c>
    </row>
    <row r="9" spans="1:3">
      <c s="3" t="s" r="A9">
        <v>634</v>
      </c>
      <c s="7" t="n" r="B9">
        <v>0</v>
      </c>
      <c s="3" t="s" r="C9">
        <v>635</v>
      </c>
    </row>
    <row r="10" spans="1:3">
      <c s="3" t="s" r="A10">
        <v>636</v>
      </c>
      <c s="4" t="n" r="B10">
        <v>25450000</v>
      </c>
    </row>
    <row r="11" spans="1:3">
      <c s="3" t="s" r="A11">
        <v>637</v>
      </c>
      <c s="3" t="s" r="B11">
        <v>632</v>
      </c>
    </row>
    <row r="12" spans="1:3">
      <c s="3" t="s" r="A12">
        <v>638</v>
      </c>
      <c s="9" t="n" r="B12">
        <v>0.09</v>
      </c>
    </row>
    <row r="13" spans="1:3">
      <c s="3" t="s" r="A13">
        <v>639</v>
      </c>
    </row>
    <row r="14" spans="1:3">
      <c s="3" t="s" r="A14">
        <v>628</v>
      </c>
      <c s="11" t="n" r="B14">
        <v>0.11</v>
      </c>
    </row>
    <row r="15" spans="1:3">
      <c s="3" t="s" r="A15">
        <v>629</v>
      </c>
      <c s="9" t="n" r="B15">
        <v>0.12</v>
      </c>
    </row>
    <row r="16" spans="1:3">
      <c s="3" t="s" r="A16">
        <v>630</v>
      </c>
      <c s="4" t="n" r="B16">
        <v>2000000</v>
      </c>
    </row>
    <row r="17" spans="1:3">
      <c s="3" t="s" r="A17">
        <v>631</v>
      </c>
      <c s="3" t="s" r="B17">
        <v>459</v>
      </c>
    </row>
    <row r="18" spans="1:3">
      <c s="3" t="s" r="A18">
        <v>633</v>
      </c>
      <c s="9" t="n" r="B18">
        <v>0.12</v>
      </c>
    </row>
    <row r="19" spans="1:3">
      <c s="3" t="s" r="A19">
        <v>634</v>
      </c>
      <c s="7" t="n" r="B19">
        <v>0</v>
      </c>
      <c s="3" t="s" r="C19">
        <v>635</v>
      </c>
    </row>
    <row r="20" spans="1:3">
      <c s="3" t="s" r="A20">
        <v>636</v>
      </c>
      <c s="4" t="n" r="B20">
        <v>2000000</v>
      </c>
    </row>
    <row r="21" spans="1:3">
      <c s="3" t="s" r="A21">
        <v>637</v>
      </c>
      <c s="3" t="s" r="B21">
        <v>459</v>
      </c>
    </row>
    <row r="22" spans="1:3">
      <c s="3" t="s" r="A22">
        <v>638</v>
      </c>
      <c s="9" t="n" r="B22">
        <v>0.12</v>
      </c>
    </row>
    <row r="23" spans="1:3">
      <c s="3" t="s" r="A23">
        <v>640</v>
      </c>
    </row>
    <row r="24" spans="1:3">
      <c s="3" t="s" r="A24">
        <v>628</v>
      </c>
      <c s="11" t="n" r="B24">
        <v>0.13</v>
      </c>
    </row>
    <row r="25" spans="1:3">
      <c s="3" t="s" r="A25">
        <v>629</v>
      </c>
      <c s="9" t="n" r="B25">
        <v>0.15</v>
      </c>
    </row>
    <row r="26" spans="1:3">
      <c s="3" t="s" r="A26">
        <v>630</v>
      </c>
      <c s="4" t="n" r="B26">
        <v>22645000</v>
      </c>
    </row>
    <row r="27" spans="1:3">
      <c s="3" t="s" r="A27">
        <v>631</v>
      </c>
      <c s="3" t="s" r="B27">
        <v>641</v>
      </c>
    </row>
    <row r="28" spans="1:3">
      <c s="3" t="s" r="A28">
        <v>633</v>
      </c>
      <c s="9" t="n" r="B28">
        <v>0.15</v>
      </c>
    </row>
    <row r="29" spans="1:3">
      <c s="3" t="s" r="A29">
        <v>634</v>
      </c>
      <c s="7" t="n" r="B29">
        <v>0</v>
      </c>
      <c s="3" t="s" r="C29">
        <v>635</v>
      </c>
    </row>
    <row r="30" spans="1:3">
      <c s="3" t="s" r="A30">
        <v>636</v>
      </c>
      <c s="4" t="n" r="B30">
        <v>22213000</v>
      </c>
    </row>
    <row r="31" spans="1:3">
      <c s="3" t="s" r="A31">
        <v>637</v>
      </c>
      <c s="3" t="s" r="B31">
        <v>641</v>
      </c>
    </row>
    <row r="32" spans="1:3">
      <c s="3" t="s" r="A32">
        <v>638</v>
      </c>
      <c s="9" t="n" r="B32">
        <v>0.15</v>
      </c>
    </row>
    <row r="33" spans="1:3">
      <c s="3" t="s" r="A33">
        <v>642</v>
      </c>
    </row>
    <row r="34" spans="1:3">
      <c s="3" t="s" r="A34">
        <v>628</v>
      </c>
      <c s="11" t="n" r="B34">
        <v>0.09</v>
      </c>
    </row>
    <row r="35" spans="1:3">
      <c s="3" t="s" r="A35">
        <v>629</v>
      </c>
      <c s="9" t="n" r="B35">
        <v>0.15</v>
      </c>
    </row>
    <row r="36" spans="1:3">
      <c s="3" t="s" r="A36">
        <v>630</v>
      </c>
      <c s="4" t="n" r="B36">
        <v>52895000</v>
      </c>
    </row>
    <row r="37" spans="1:3">
      <c s="3" t="s" r="A37">
        <v>631</v>
      </c>
      <c s="3" t="s" r="B37">
        <v>610</v>
      </c>
    </row>
    <row r="38" spans="1:3">
      <c s="3" t="s" r="A38">
        <v>633</v>
      </c>
      <c s="9" t="n" r="B38">
        <v>0.12</v>
      </c>
    </row>
    <row r="39" spans="1:3">
      <c s="3" t="s" r="A39">
        <v>634</v>
      </c>
      <c s="7" t="n" r="B39">
        <v>0</v>
      </c>
      <c s="3" t="s" r="C39">
        <v>635</v>
      </c>
    </row>
    <row r="40" spans="1:3">
      <c s="3" t="s" r="A40">
        <v>636</v>
      </c>
      <c s="4" t="n" r="B40">
        <v>49663000</v>
      </c>
    </row>
    <row r="41" spans="1:3">
      <c s="3" t="s" r="A41">
        <v>637</v>
      </c>
      <c s="3" t="s" r="B41">
        <v>610</v>
      </c>
    </row>
    <row r="42" spans="1:3">
      <c s="3" t="s" r="A42">
        <v>638</v>
      </c>
      <c s="9" t="n" r="B42">
        <v>0.12</v>
      </c>
    </row>
    <row r="43" spans="1:3">
      <c s="3" t="s" r="A43">
        <v>630</v>
      </c>
      <c s="4" t="n" r="B43">
        <v>52463000</v>
      </c>
    </row>
    <row r="44" spans="1:3">
      <c s="3" t="s" r="A44">
        <v>631</v>
      </c>
      <c s="3" t="s" r="B44">
        <v>610</v>
      </c>
    </row>
    <row r="45" spans="1:3">
      <c s="3" t="s" r="A45">
        <v>633</v>
      </c>
      <c s="9" t="n" r="B45">
        <v>0.12</v>
      </c>
    </row>
    <row r="46" spans="1:3">
      <c s="3" t="s" r="A46">
        <v>636</v>
      </c>
      <c s="4" t="n" r="B46">
        <v>49663000</v>
      </c>
    </row>
    <row r="47" spans="1:3">
      <c s="3" t="s" r="A47">
        <v>637</v>
      </c>
      <c s="3" t="s" r="B47">
        <v>610</v>
      </c>
    </row>
    <row r="48" spans="1:3">
      <c s="3" t="s" r="A48">
        <v>638</v>
      </c>
      <c s="9" t="n" r="B48">
        <v>0.12</v>
      </c>
    </row>
    <row r="49" spans="1:3">
      <c t="n" r="A49"/>
    </row>
    <row r="50" spans="1:3">
      <c s="3" t="s" r="A50">
        <v>635</v>
      </c>
      <c s="3" t="s" r="B50">
        <v>643</v>
      </c>
    </row>
  </sheetData>
  <mergeCells count="5">
    <mergeCell ref="A1:A2"/>
    <mergeCell ref="B1:C1"/>
    <mergeCell ref="B2:C2"/>
    <mergeCell ref="A49:C49"/>
    <mergeCell ref="B50:C50"/>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t="s" r="A1">
        <v>644</v>
      </c>
      <c s="2" t="s" r="B1">
        <v>562</v>
      </c>
      <c s="2" t="s" r="C1">
        <v>347</v>
      </c>
      <c s="2" t="s" r="D1">
        <v>2</v>
      </c>
      <c s="2" t="s" r="E1">
        <v>29</v>
      </c>
    </row>
    <row r="2" spans="1:5">
      <c s="3" t="s" r="A2">
        <v>645</v>
      </c>
    </row>
    <row r="3" spans="1:5">
      <c s="3" t="s" r="A3">
        <v>567</v>
      </c>
      <c s="4" t="n" r="B3">
        <v>28000000</v>
      </c>
    </row>
    <row r="4" spans="1:5">
      <c s="3" t="s" r="A4">
        <v>646</v>
      </c>
    </row>
    <row r="5" spans="1:5">
      <c s="3" t="s" r="A5">
        <v>567</v>
      </c>
      <c s="4" t="n" r="B5">
        <v>28000000</v>
      </c>
    </row>
    <row r="6" spans="1:5">
      <c s="3" t="s" r="A6">
        <v>647</v>
      </c>
    </row>
    <row r="7" spans="1:5">
      <c s="3" t="s" r="A7">
        <v>648</v>
      </c>
      <c s="7" t="n" r="D7">
        <v>106667</v>
      </c>
    </row>
    <row r="8" spans="1:5">
      <c s="3" t="s" r="A8">
        <v>353</v>
      </c>
    </row>
    <row r="9" spans="1:5">
      <c s="3" t="s" r="A9">
        <v>649</v>
      </c>
      <c s="3" t="s" r="C9">
        <v>442</v>
      </c>
    </row>
    <row r="10" spans="1:5">
      <c s="3" t="s" r="A10">
        <v>447</v>
      </c>
      <c s="7" t="n" r="C10">
        <v>869</v>
      </c>
    </row>
    <row r="11" spans="1:5">
      <c s="3" t="s" r="A11">
        <v>648</v>
      </c>
      <c s="7" t="n" r="D11">
        <v>418316</v>
      </c>
      <c s="7" t="n" r="E11">
        <v>41237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t="s" r="A1">
        <v>650</v>
      </c>
      <c s="2" t="s" r="B1">
        <v>2</v>
      </c>
      <c s="2" t="s" r="C1">
        <v>29</v>
      </c>
    </row>
    <row r="2" spans="1:3">
      <c s="3" t="s" r="A2">
        <v>651</v>
      </c>
      <c s="7" t="n" r="B2">
        <v>362526</v>
      </c>
      <c s="7" t="n" r="C2">
        <v>356583</v>
      </c>
    </row>
    <row r="3" spans="1:3">
      <c s="3" t="s" r="A3">
        <v>652</v>
      </c>
      <c s="4" t="n" r="B3">
        <v>55790</v>
      </c>
      <c s="4" t="n" r="C3">
        <v>55790</v>
      </c>
    </row>
    <row r="4" spans="1:3">
      <c s="3" t="s" r="A4">
        <v>653</v>
      </c>
      <c s="7" t="n" r="B4">
        <v>418316</v>
      </c>
      <c s="7" t="n" r="C4">
        <v>41237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t="s" r="A1">
        <v>654</v>
      </c>
      <c s="2" t="s" r="B1">
        <v>655</v>
      </c>
      <c s="2" t="s" r="C1">
        <v>656</v>
      </c>
      <c s="2" t="s" r="D1">
        <v>657</v>
      </c>
      <c s="2" t="s" r="E1">
        <v>658</v>
      </c>
      <c s="2" t="s" r="F1">
        <v>659</v>
      </c>
      <c s="2" t="s" r="G1">
        <v>660</v>
      </c>
    </row>
    <row r="2" spans="1:7">
      <c s="3" t="s" r="A2">
        <v>661</v>
      </c>
    </row>
    <row r="3" spans="1:7">
      <c s="3" t="s" r="A3">
        <v>662</v>
      </c>
      <c s="3" t="s" r="G3">
        <v>326</v>
      </c>
    </row>
    <row r="4" spans="1:7">
      <c s="3" t="s" r="A4">
        <v>663</v>
      </c>
    </row>
    <row r="5" spans="1:7">
      <c s="3" t="s" r="A5">
        <v>662</v>
      </c>
      <c s="3" t="s" r="G5">
        <v>309</v>
      </c>
    </row>
    <row r="6" spans="1:7">
      <c s="3" t="s" r="A6">
        <v>664</v>
      </c>
    </row>
    <row r="7" spans="1:7">
      <c s="3" t="s" r="A7">
        <v>665</v>
      </c>
      <c s="9" t="n" r="D7">
        <v>122939.68</v>
      </c>
    </row>
    <row r="8" spans="1:7">
      <c s="3" t="s" r="A8">
        <v>666</v>
      </c>
    </row>
    <row r="9" spans="1:7">
      <c s="3" t="s" r="A9">
        <v>665</v>
      </c>
      <c s="11" t="n" r="D9">
        <v>12860.7</v>
      </c>
    </row>
    <row r="10" spans="1:7">
      <c s="3" t="s" r="A10">
        <v>667</v>
      </c>
    </row>
    <row r="11" spans="1:7">
      <c s="3" t="s" r="A11">
        <v>665</v>
      </c>
      <c s="4" t="n" r="D11">
        <v>10000</v>
      </c>
    </row>
    <row r="12" spans="1:7">
      <c s="3" t="s" r="A12">
        <v>668</v>
      </c>
    </row>
    <row r="13" spans="1:7">
      <c s="3" t="s" r="A13">
        <v>665</v>
      </c>
      <c s="7" t="n" r="D13">
        <v>7500</v>
      </c>
    </row>
    <row r="14" spans="1:7">
      <c s="3" t="s" r="A14">
        <v>669</v>
      </c>
    </row>
    <row r="15" spans="1:7">
      <c s="3" t="s" r="A15">
        <v>670</v>
      </c>
      <c s="3" t="s" r="D15">
        <v>326</v>
      </c>
    </row>
    <row r="16" spans="1:7">
      <c s="3" t="s" r="A16">
        <v>671</v>
      </c>
    </row>
    <row r="17" spans="1:7">
      <c s="3" t="s" r="A17">
        <v>665</v>
      </c>
      <c s="7" t="n" r="C17">
        <v>30000</v>
      </c>
    </row>
    <row r="18" spans="1:7">
      <c s="3" t="s" r="A18">
        <v>672</v>
      </c>
    </row>
    <row r="19" spans="1:7">
      <c s="3" t="s" r="A19">
        <v>673</v>
      </c>
      <c s="7" t="n" r="G19">
        <v>87190</v>
      </c>
    </row>
    <row r="20" spans="1:7">
      <c s="3" t="s" r="A20">
        <v>665</v>
      </c>
      <c s="7" t="n" r="C20">
        <v>130000</v>
      </c>
    </row>
    <row r="21" spans="1:7">
      <c s="3" t="s" r="A21">
        <v>674</v>
      </c>
    </row>
    <row r="22" spans="1:7">
      <c s="3" t="s" r="A22">
        <v>673</v>
      </c>
      <c s="7" t="n" r="F22">
        <v>73006</v>
      </c>
    </row>
    <row r="23" spans="1:7">
      <c s="3" t="s" r="A23">
        <v>675</v>
      </c>
    </row>
    <row r="24" spans="1:7">
      <c s="3" t="s" r="A24">
        <v>673</v>
      </c>
      <c s="7" t="n" r="F24">
        <v>100000</v>
      </c>
    </row>
    <row r="25" spans="1:7">
      <c s="3" t="s" r="A25">
        <v>676</v>
      </c>
    </row>
    <row r="26" spans="1:7">
      <c s="3" t="s" r="A26">
        <v>665</v>
      </c>
      <c s="7" t="n" r="B26">
        <v>-444000</v>
      </c>
    </row>
    <row r="27" spans="1:7">
      <c s="3" t="s" r="A27">
        <v>677</v>
      </c>
      <c s="7" t="n" r="E27">
        <v>3500000</v>
      </c>
    </row>
    <row r="28" spans="1:7">
      <c s="3" t="s" r="A28">
        <v>678</v>
      </c>
      <c s="3" t="s" r="E28">
        <v>31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s="1" t="s" r="A1">
        <v>679</v>
      </c>
      <c s="2" t="s" r="B1">
        <v>78</v>
      </c>
      <c s="2" t="s" r="D1">
        <v>1</v>
      </c>
    </row>
    <row r="2" spans="1:5">
      <c s="2" t="s" r="B2">
        <v>2</v>
      </c>
      <c s="2" t="s" r="C2">
        <v>79</v>
      </c>
      <c s="2" t="s" r="D2">
        <v>2</v>
      </c>
      <c s="2" t="s" r="E2">
        <v>79</v>
      </c>
    </row>
    <row r="3" spans="1:5">
      <c s="3" t="s" r="A3">
        <v>680</v>
      </c>
    </row>
    <row r="4" spans="1:5">
      <c s="3" t="s" r="A4">
        <v>361</v>
      </c>
      <c s="7" t="n" r="D4">
        <v>320795</v>
      </c>
    </row>
    <row r="5" spans="1:5">
      <c s="3" t="s" r="A5">
        <v>681</v>
      </c>
      <c s="4" t="n" r="D5">
        <v>138093</v>
      </c>
    </row>
    <row r="6" spans="1:5">
      <c s="3" t="s" r="A6">
        <v>682</v>
      </c>
    </row>
    <row r="7" spans="1:5">
      <c s="3" t="s" r="A7">
        <v>361</v>
      </c>
      <c s="4" t="n" r="D7">
        <v>38937</v>
      </c>
    </row>
    <row r="8" spans="1:5">
      <c s="3" t="s" r="A8">
        <v>681</v>
      </c>
      <c s="4" t="n" r="D8">
        <v>7500</v>
      </c>
    </row>
    <row r="9" spans="1:5">
      <c s="3" t="s" r="A9">
        <v>683</v>
      </c>
    </row>
    <row r="10" spans="1:5">
      <c s="3" t="s" r="A10">
        <v>361</v>
      </c>
      <c s="4" t="n" r="D10">
        <v>18095</v>
      </c>
    </row>
    <row r="11" spans="1:5">
      <c s="3" t="s" r="A11">
        <v>681</v>
      </c>
      <c s="4" t="n" r="D11">
        <v>2378</v>
      </c>
    </row>
    <row r="12" spans="1:5">
      <c s="3" t="s" r="A12">
        <v>684</v>
      </c>
    </row>
    <row r="13" spans="1:5">
      <c s="3" t="s" r="A13">
        <v>394</v>
      </c>
      <c s="4" t="n" r="D13">
        <v>314868</v>
      </c>
    </row>
    <row r="14" spans="1:5">
      <c s="3" t="s" r="A14">
        <v>398</v>
      </c>
      <c s="4" t="n" r="D14">
        <v>300000</v>
      </c>
    </row>
    <row r="15" spans="1:5">
      <c s="3" t="s" r="A15">
        <v>498</v>
      </c>
      <c s="4" t="n" r="D15">
        <v>192516</v>
      </c>
    </row>
    <row r="16" spans="1:5">
      <c s="3" t="s" r="A16">
        <v>498</v>
      </c>
      <c s="7" t="n" r="B16">
        <v>-52226</v>
      </c>
      <c s="3" t="s" r="C16">
        <v>38</v>
      </c>
      <c s="7" t="n" r="D16">
        <v>192516</v>
      </c>
      <c s="3" t="s" r="E16">
        <v>3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 customWidth="1" max="5" min="5" width="14"/>
    <col customWidth="1" max="6" min="6" width="14"/>
    <col customWidth="1" max="7" min="7" width="14"/>
  </cols>
  <sheetData>
    <row r="1" spans="1:7">
      <c s="1" t="s" r="A1">
        <v>685</v>
      </c>
      <c s="2" t="s" r="B1">
        <v>405</v>
      </c>
    </row>
    <row r="2" spans="1:7">
      <c s="2" t="s" r="B2">
        <v>29</v>
      </c>
      <c s="2" t="s" r="C2">
        <v>334</v>
      </c>
      <c s="2" t="s" r="D2">
        <v>686</v>
      </c>
      <c s="2" t="s" r="E2">
        <v>2</v>
      </c>
      <c s="2" t="s" r="F2">
        <v>687</v>
      </c>
      <c s="2" t="s" r="G2">
        <v>688</v>
      </c>
    </row>
    <row r="3" spans="1:7">
      <c s="3" t="s" r="A3">
        <v>689</v>
      </c>
    </row>
    <row r="4" spans="1:7">
      <c s="3" t="s" r="A4">
        <v>690</v>
      </c>
      <c s="7" t="n" r="B4">
        <v>0</v>
      </c>
      <c s="7" t="n" r="C4">
        <v>0</v>
      </c>
    </row>
    <row r="5" spans="1:7">
      <c s="3" t="s" r="A5">
        <v>433</v>
      </c>
      <c s="7" t="n" r="G5">
        <v>120000</v>
      </c>
    </row>
    <row r="6" spans="1:7">
      <c s="3" t="s" r="A6">
        <v>490</v>
      </c>
      <c s="9" t="n" r="G6">
        <v>1.2</v>
      </c>
    </row>
    <row r="7" spans="1:7">
      <c s="3" t="s" r="A7">
        <v>691</v>
      </c>
      <c s="7" t="n" r="G7">
        <v>48000</v>
      </c>
    </row>
    <row r="8" spans="1:7">
      <c s="3" t="s" r="A8">
        <v>692</v>
      </c>
      <c s="7" t="n" r="F8">
        <v>120000</v>
      </c>
    </row>
    <row r="9" spans="1:7">
      <c s="3" t="s" r="A9">
        <v>693</v>
      </c>
      <c s="7" t="n" r="D9">
        <v>72000</v>
      </c>
    </row>
    <row r="10" spans="1:7">
      <c s="3" t="s" r="A10">
        <v>433</v>
      </c>
      <c s="4" t="n" r="B10">
        <v>359968</v>
      </c>
      <c s="7" t="n" r="E10">
        <v>333000</v>
      </c>
    </row>
    <row r="11" spans="1:7">
      <c s="3" t="s" r="A11">
        <v>692</v>
      </c>
      <c s="7" t="n" r="B11">
        <v>120000</v>
      </c>
      <c s="7" t="n" r="E11">
        <v>12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t="s" r="A1">
        <v>141</v>
      </c>
      <c s="2" t="s" r="B1">
        <v>1</v>
      </c>
    </row>
    <row r="2" spans="1:2">
      <c s="2" t="s" r="B2">
        <v>2</v>
      </c>
    </row>
    <row r="3" spans="1:2">
      <c s="6" t="s" r="A3">
        <v>138</v>
      </c>
    </row>
    <row r="4" spans="1:2">
      <c s="3" t="s" r="A4">
        <v>142</v>
      </c>
      <c s="3" t="s" r="B4">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t="s" r="A1">
        <v>144</v>
      </c>
      <c s="2" t="s" r="B1">
        <v>1</v>
      </c>
    </row>
    <row r="2" spans="1:2">
      <c s="2" t="s" r="B2">
        <v>2</v>
      </c>
    </row>
    <row r="3" spans="1:2">
      <c s="6" t="s" r="A3">
        <v>138</v>
      </c>
    </row>
    <row r="4" spans="1:2">
      <c s="3" t="s" r="A4">
        <v>145</v>
      </c>
      <c s="3" t="s" r="B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t="s" r="A1">
        <v>147</v>
      </c>
      <c s="2" t="s" r="B1">
        <v>1</v>
      </c>
    </row>
    <row r="2" spans="1:2">
      <c s="2" t="s" r="B2">
        <v>2</v>
      </c>
    </row>
    <row r="3" spans="1:2">
      <c s="6" t="s" r="A3">
        <v>138</v>
      </c>
    </row>
    <row r="4" spans="1:2">
      <c s="3" t="s" r="A4">
        <v>148</v>
      </c>
      <c s="3" t="s" r="B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densed Consolidated Balance </vt:lpstr>
      <vt:lpstr>Condensed Consolidated Balance3</vt:lpstr>
      <vt:lpstr>Condensed Consolidated Statemen</vt:lpstr>
      <vt:lpstr>Consolidated Statements of Cash</vt:lpstr>
      <vt:lpstr>Note 1 - Organization and Basis</vt:lpstr>
      <vt:lpstr>Note 2 - Going Concern</vt:lpstr>
      <vt:lpstr>Note 3 - Factoring Payable</vt:lpstr>
      <vt:lpstr>Note 4 - Property and Equipment</vt:lpstr>
      <vt:lpstr>Note 5 - Short-Term Debt</vt:lpstr>
      <vt:lpstr>Note 6 - Long-Term-Debt Vendor </vt:lpstr>
      <vt:lpstr>Note 7 - Long Term-Debt</vt:lpstr>
      <vt:lpstr>Note 8 - Capital Lease Obligati</vt:lpstr>
      <vt:lpstr>Note 9 - Convertible Debentures</vt:lpstr>
      <vt:lpstr>Note 10 - Derivative Liability</vt:lpstr>
      <vt:lpstr>Note 11 - Stockholders' Equity</vt:lpstr>
      <vt:lpstr>Note 12 - Related Party Transac</vt:lpstr>
      <vt:lpstr>Note 13 - Commitments and Conti</vt:lpstr>
      <vt:lpstr>Note 14 - Gain on Extinguishmen</vt:lpstr>
      <vt:lpstr>Note 15 - Guarantee Liability</vt:lpstr>
      <vt:lpstr>Significant Accounting Policies</vt:lpstr>
      <vt:lpstr>Note 1 - Organization and Bas22</vt:lpstr>
      <vt:lpstr>Note 4 - Property and Equipme23</vt:lpstr>
      <vt:lpstr>Note 6 - Long-Term-Debt Vendo24</vt:lpstr>
      <vt:lpstr>Note 7 - Long Term-Debt (Tables</vt:lpstr>
      <vt:lpstr>Note 8 - Capital Lease Obliga26</vt:lpstr>
      <vt:lpstr>Note 9 - Convertible Debentur27</vt:lpstr>
      <vt:lpstr>Note 10 - Derivative Liability </vt:lpstr>
      <vt:lpstr>Note 11 - Stockholders' Equity </vt:lpstr>
      <vt:lpstr>Note 12 - Related Party Trans30</vt:lpstr>
      <vt:lpstr>Note 1 - Organization and Bas31</vt:lpstr>
      <vt:lpstr>Note 1 - Acccounts Receivable a</vt:lpstr>
      <vt:lpstr>Note 1 - Inventory (Details)</vt:lpstr>
      <vt:lpstr>Note 1 - Customer Concentration</vt:lpstr>
      <vt:lpstr>Note 2 - Going Concern (Details</vt:lpstr>
      <vt:lpstr>Note 3 - Factoring Payable (Det</vt:lpstr>
      <vt:lpstr>Note 4 - Property and Equipme37</vt:lpstr>
      <vt:lpstr>Note 4 - Property and Equipme38</vt:lpstr>
      <vt:lpstr>Note 5 - Short-Term Debt (Detai</vt:lpstr>
      <vt:lpstr>Note 6 - Long-Term-Debt Vendo40</vt:lpstr>
      <vt:lpstr>Note 6 - Long-term Debt on Vend</vt:lpstr>
      <vt:lpstr>Note 6 - Long-term Debt on Ve42</vt:lpstr>
      <vt:lpstr>Note 7 - Long Term-Debt (Detail</vt:lpstr>
      <vt:lpstr>Note 7 - Long-term Debt (Detail</vt:lpstr>
      <vt:lpstr>Note 7 - Long-term Debt (Deta45</vt:lpstr>
      <vt:lpstr>Note 7 - Maturities of Long-ter</vt:lpstr>
      <vt:lpstr>Note 8 - Capital Lease Obliga47</vt:lpstr>
      <vt:lpstr>Note 8 - Long-term Capitalized </vt:lpstr>
      <vt:lpstr>Note 8 - Future Payments under </vt:lpstr>
      <vt:lpstr>Note 9 - Convertible Debentur50</vt:lpstr>
      <vt:lpstr>Note 9 - Convertible Debentur51</vt:lpstr>
      <vt:lpstr>Note 9 - Convertible Debentur52</vt:lpstr>
      <vt:lpstr>Note 10 - Derivative Liabilit53</vt:lpstr>
      <vt:lpstr>Note 10 - Significant Assumptio</vt:lpstr>
      <vt:lpstr>Note 10 - Fair Value of Financi</vt:lpstr>
      <vt:lpstr>Note 10 - Changes in the Deriva</vt:lpstr>
      <vt:lpstr>Note 11 - Stockholders' Equit57</vt:lpstr>
      <vt:lpstr>Note 11 - Common Stock Warrants</vt:lpstr>
      <vt:lpstr>Note 11 - Common Stock Warran59</vt:lpstr>
      <vt:lpstr>Note 11 - Stock Option Activity</vt:lpstr>
      <vt:lpstr>Note 11 - Nonvested Options (De</vt:lpstr>
      <vt:lpstr>Note 11 - Stock Options Outstan</vt:lpstr>
      <vt:lpstr>Note 12 - Related Party Trans63</vt:lpstr>
      <vt:lpstr>Note 12 - Due to Related Partie</vt:lpstr>
      <vt:lpstr>Note 13 - Commitments and Con65</vt:lpstr>
      <vt:lpstr>Note 14 - Gain on Extinguishm66</vt:lpstr>
      <vt:lpstr>Note 15 - Guarantee Liability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8T16:01:48Z</dcterms:created>
  <dcterms:modified xmlns:dcterms="http://purl.org/dc/terms/" xmlns:xsi="http://www.w3.org/2001/XMLSchema-instance" xsi:type="dcterms:W3CDTF">2015-11-18T16:01:48Z</dcterms:modified>
  <dc:title xmlns:dc="http://purl.org/dc/elements/1.1/">Untitled</dc:title>
  <dc:description xmlns:dc="http://purl.org/dc/elements/1.1/"/>
  <dc:subject xmlns:dc="http://purl.org/dc/elements/1.1/"/>
  <cp:keywords/>
  <cp:category/>
</cp:coreProperties>
</file>